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sheetId="7" r:id="rId7"/>
    <s:sheet name="Summary of Significant Accounti" sheetId="8" r:id="rId8"/>
    <s:sheet name="Patent" sheetId="9" r:id="rId9"/>
    <s:sheet name="Property and Equipment" sheetId="10" r:id="rId10"/>
    <s:sheet name="Related Party Transactions" sheetId="11" r:id="rId11"/>
    <s:sheet name="Notes Payable" sheetId="12" r:id="rId12"/>
    <s:sheet name="Equity" sheetId="13" r:id="rId13"/>
    <s:sheet name="Earnings per Share" sheetId="14" r:id="rId14"/>
    <s:sheet name="Commitments" sheetId="15" r:id="rId15"/>
    <s:sheet name="Litigation and Contingent Liabi" sheetId="16" r:id="rId16"/>
    <s:sheet name="Major Customers" sheetId="17" r:id="rId17"/>
    <s:sheet name="Estimated Fair Value of Financi" sheetId="18" r:id="rId18"/>
    <s:sheet name="Subsequent Events" sheetId="19" r:id="rId19"/>
    <s:sheet name="Summary of Significant Accoun20" sheetId="20" r:id="rId20"/>
    <s:sheet name="Property and Equipment (Tables)" sheetId="21" r:id="rId21"/>
    <s:sheet name="Notes Payable (Tables)" sheetId="22" r:id="rId22"/>
    <s:sheet name="Estimated Fair Value of Finan23" sheetId="23" r:id="rId23"/>
    <s:sheet name="Organization (Details)" sheetId="24" r:id="rId24"/>
    <s:sheet name="Summary of Significant Accoun25" sheetId="25" r:id="rId25"/>
    <s:sheet name="Patent (Details)" sheetId="26" r:id="rId26"/>
    <s:sheet name="Property and Equipment (Details" sheetId="27" r:id="rId27"/>
    <s:sheet name="Property and Equipment (Detai28" sheetId="28" r:id="rId28"/>
    <s:sheet name="Related Party Transactions (Det" sheetId="29" r:id="rId29"/>
    <s:sheet name="Notes Payable (Details)" sheetId="30" r:id="rId30"/>
    <s:sheet name="Notes Payable (Details 1)" sheetId="31" r:id="rId31"/>
    <s:sheet name="Notes Payable (Details Textual)" sheetId="32" r:id="rId32"/>
    <s:sheet name="Equity (Details)" sheetId="33" r:id="rId33"/>
    <s:sheet name="Earnings per Share (Details)" sheetId="34" r:id="rId34"/>
    <s:sheet name="Commitments (Details)" sheetId="35" r:id="rId35"/>
    <s:sheet name="Major Customers (Details)" sheetId="36" r:id="rId36"/>
    <s:sheet name="Estimated Fair Value of Finan37" sheetId="37" r:id="rId37"/>
  </s:sheets>
  <s:definedNames/>
  <s:calcPr calcId="124519" calcMode="auto" fullCalcOnLoad="1"/>
</s:workbook>
</file>

<file path=xl/sharedStrings.xml><?xml version="1.0" encoding="utf-8"?>
<sst xmlns="http://schemas.openxmlformats.org/spreadsheetml/2006/main" uniqueCount="302">
  <si>
    <t>Document and Entity Information</t>
  </si>
  <si>
    <t>3 Months Ended</t>
  </si>
  <si>
    <t>Mar. 31, 2016shares</t>
  </si>
  <si>
    <t>Document and Entity Information [Abstract]</t>
  </si>
  <si>
    <t>Entity Registrant Name</t>
  </si>
  <si>
    <t>ENERGY &amp; TECHNOLOGY CORP.</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solidated Balance Sheets - USD ($)</t>
  </si>
  <si>
    <t>Mar. 31, 2016</t>
  </si>
  <si>
    <t>Dec. 31, 2015</t>
  </si>
  <si>
    <t>Current Assets</t>
  </si>
  <si>
    <t>Cash and Cash Equivalents</t>
  </si>
  <si>
    <t>Investments</t>
  </si>
  <si>
    <t>Accounts Receivable</t>
  </si>
  <si>
    <t>Trade, Net</t>
  </si>
  <si>
    <t>Inventory, Net</t>
  </si>
  <si>
    <t>Prepaid Expenses</t>
  </si>
  <si>
    <t>Other Current Assets</t>
  </si>
  <si>
    <t>Total Current Assets</t>
  </si>
  <si>
    <t>Property and Equipment, Net</t>
  </si>
  <si>
    <t>Held for Operations, Net</t>
  </si>
  <si>
    <t>Construction in Progress</t>
  </si>
  <si>
    <t>Property Plan tAnd EquipmentNet</t>
  </si>
  <si>
    <t>Total Assets</t>
  </si>
  <si>
    <t>Current Liabilities</t>
  </si>
  <si>
    <t>Accounts Payable</t>
  </si>
  <si>
    <t>Accrued Liabilities</t>
  </si>
  <si>
    <t>Accrued Rent</t>
  </si>
  <si>
    <t>Current Maturities of Notes Payable</t>
  </si>
  <si>
    <t>Due to Affiliates</t>
  </si>
  <si>
    <t>Income Taxes Payable</t>
  </si>
  <si>
    <t>Total Current Liabilities</t>
  </si>
  <si>
    <t>Long-Term Liabilities</t>
  </si>
  <si>
    <t>Notes Payable</t>
  </si>
  <si>
    <t>Total Liabilities</t>
  </si>
  <si>
    <t>Stockholders' Equity</t>
  </si>
  <si>
    <t>Preferred Stock - $.001 Par Value; 10,000,000 Shares Authorized, None Issued</t>
  </si>
  <si>
    <t xml:space="preserve"> </t>
  </si>
  <si>
    <t>Common Stock - $.001 Par Value; 250,000,000 Shares Authorized, 169,186,117 Shares Issued at March 31, 2016, and December 31, 2015</t>
  </si>
  <si>
    <t>Paid-In Capital</t>
  </si>
  <si>
    <t>Treasury Stock, at cost (3,637,351 Shares)</t>
  </si>
  <si>
    <t>Retained Earning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naudited) - USD ($)</t>
  </si>
  <si>
    <t>Mar. 31, 2015</t>
  </si>
  <si>
    <t>Income Statement [Abstract]</t>
  </si>
  <si>
    <t>Revenues</t>
  </si>
  <si>
    <t>Cost of Revenues</t>
  </si>
  <si>
    <t>Materials and Supplies</t>
  </si>
  <si>
    <t>Contractor</t>
  </si>
  <si>
    <t>Depreciation</t>
  </si>
  <si>
    <t>Employees and Related Costs</t>
  </si>
  <si>
    <t>Repairs and Maintenance</t>
  </si>
  <si>
    <t>Insurance</t>
  </si>
  <si>
    <t>Other Costs</t>
  </si>
  <si>
    <t>Patent Amortization</t>
  </si>
  <si>
    <t>Total Cost of Revenues</t>
  </si>
  <si>
    <t>Gross Profit</t>
  </si>
  <si>
    <t>Operating Expenses</t>
  </si>
  <si>
    <t>Selling, General, and Administration</t>
  </si>
  <si>
    <t>Total Operating Expenses</t>
  </si>
  <si>
    <t>Loss from Operations</t>
  </si>
  <si>
    <t>Other Income (Expense)</t>
  </si>
  <si>
    <t>Gain (Loss) on Sale of Assets</t>
  </si>
  <si>
    <t>Investment Income (Expense)</t>
  </si>
  <si>
    <t>Interest Expense</t>
  </si>
  <si>
    <t>Total Other Income (Expense)</t>
  </si>
  <si>
    <t>Loss Before Provision for Income Taxes</t>
  </si>
  <si>
    <t>Benefit for Income Taxes</t>
  </si>
  <si>
    <t>Loss</t>
  </si>
  <si>
    <t>Loss per Share - Basic</t>
  </si>
  <si>
    <t>Loss per Share - Diluted</t>
  </si>
  <si>
    <t>Consolidated Statements of Changes in Stockholders' Equity - USD ($)</t>
  </si>
  <si>
    <t>Total</t>
  </si>
  <si>
    <t>Common Stock</t>
  </si>
  <si>
    <t>Treasury Stock</t>
  </si>
  <si>
    <t>Additional Paid-in Capital</t>
  </si>
  <si>
    <t>Beginning Balance at Dec. 31, 2014</t>
  </si>
  <si>
    <t>Balance, shares at Dec. 31, 2014</t>
  </si>
  <si>
    <t>Net Income</t>
  </si>
  <si>
    <t>Balance at Dec. 31, 2015</t>
  </si>
  <si>
    <t>Balance, shares at Dec. 31, 2015</t>
  </si>
  <si>
    <t>Balance at Mar. 31, 2016</t>
  </si>
  <si>
    <t>Balance, shares at Mar. 31, 2016</t>
  </si>
  <si>
    <t>Consolidated Statements of Cash Flows - USD ($)</t>
  </si>
  <si>
    <t>Cash Flows from Operating Activities</t>
  </si>
  <si>
    <t>Net Loss</t>
  </si>
  <si>
    <t>Adjustments to Reconcile Net Income to Net Cash Provided by Operating Activities</t>
  </si>
  <si>
    <t>Amortization of Patent Costs</t>
  </si>
  <si>
    <t>Change in FMV of Investments</t>
  </si>
  <si>
    <t>Gain/Loss on disposal of asset</t>
  </si>
  <si>
    <t>Deferred Income Taxes</t>
  </si>
  <si>
    <t>Changes in Assets and Liabilities</t>
  </si>
  <si>
    <t>Trade Receivables</t>
  </si>
  <si>
    <t>Accrued Payroll and Payroll Liabilities</t>
  </si>
  <si>
    <t>Net Cash Provided by Operating Activities</t>
  </si>
  <si>
    <t>Cash Flows from Investing Activities</t>
  </si>
  <si>
    <t>Other Assets</t>
  </si>
  <si>
    <t>Patent Costs</t>
  </si>
  <si>
    <t>Purchase of Property</t>
  </si>
  <si>
    <t>Other Receivables</t>
  </si>
  <si>
    <t>Net Cash Provided by (Used in) Investing Activities</t>
  </si>
  <si>
    <t>Cash Flows from Financing Activities</t>
  </si>
  <si>
    <t>Purchase of Treasury Stock</t>
  </si>
  <si>
    <t>Borrowings (Principal Repayments) to Affiliates</t>
  </si>
  <si>
    <t>Borrowings (Principal Repayments) on Notes Payable</t>
  </si>
  <si>
    <t>Net Cash Provided by (Used in) Financing Activities</t>
  </si>
  <si>
    <t>Net Increase (Decrease) in Cash and Cash Equivalents</t>
  </si>
  <si>
    <t>Cash and Cash Equivalents, Beginning of Year</t>
  </si>
  <si>
    <t>Cash and Cash Equivalents, End of Year</t>
  </si>
  <si>
    <t>Supplemental Disclosure of Cash Flow Information</t>
  </si>
  <si>
    <t>Cash Paid During the Period for Interest</t>
  </si>
  <si>
    <t>Organization</t>
  </si>
  <si>
    <t>Organization [Abstract]</t>
  </si>
  <si>
    <t>Note 1. Organization This Financial statement is unaudited. Energy and Technology, Corp. (the Company) was formed November 29, 2006 under the laws of the State of Delaware in order to acquire and to take over the assets and business of Technical Industries, Inc. (TII). On that date, the Company issued 125,000,000 shares of common stock to American Interest, LLC, in exchange for founder services rendered. The fair value of these services was considered immaterial, and no amounts were recognized in the financial statements. At the time the shares were issued to American Interest, LLC, the Company had no assets, operations, or cash flows. As such, the stock had no value at the time the Company was established. The par value was arbitrarily established in order to comply with the State of Delaware laws. In order to reflect the par value of the shares issued, the Company recognized a discount on capital stock as a contra-equity account within the equity section of the consolidated balance sheets. On January 3, 2007, the Company entered into a Stock Exchange Agreement and Share Exchange (the Agreement) whereby the sole shareholder of TII exchanged all of the outstanding shares of TII to the Company in exchange for 50,000,000 shares of Company stock. Accordingly, TII became a wholly-owned subsidiary of the Company. The assets acquired and liabilities assumed were recorded at the carrying value to TII since TII and the Company were under common control prior to the acquisition. TII specializes in the non-destructive testing of vessels, oilfield equipment and mainly pipe, including ultrasonic testing, utilizing the latest technologies. These technologies enable TII to (i) provide detailed information to customers regarding each pipe tested, and (ii) reach energy reserves present technology cannot reach without extra cost to the oil and gas companies. Because of the intense scrutiny applied to each section of pipe, TII is able to generate data which allows the pipe to be used in the most extreme conditions, and has been proven especially useful in deep water drilling operations in the Gulf of Mexico. On August 29, 2009, the Company effected a name change from Technical Industries &amp; Energy Corp. to Energy &amp; Technology, Corp. to better reflect the nature of the Company’s business.</t>
  </si>
  <si>
    <t>Summary of Significant Accounting Policies</t>
  </si>
  <si>
    <t>Summary of Significant Accounting Policies [Abstract]</t>
  </si>
  <si>
    <t>Note 2. Summary of Significant Accounting Policies Basis of Presentation and Consolidation The consolidated financial statements include the accounts of the Company and its wholly-owned subsidiary, Technical Industries, Inc., the accounts of Energy Pipe, LLC (a variable interest entity), and the accounts of Energy Technology Manufacturing &amp; Threading, LLC (a variable interest entity). All significant intercompany balances and transactions have been eliminated. The consolidated financial statements reflect all adjustments that are, in the opinion of management, necessary for a fair presentation of financial information for the interim periods presented. These adjustments are of a normal recurring nature and include appropriate estimated provisions. Basis of Accounting Assets, liabilities, revenues and expenses are recognized on the accrual basis of accounting in conformity with accounting principles generally accepted in the United States of America. Use of Estimates The preparation of financial statements in conformity with accounting principles generally accepted in the United States of America requires management to make estimates and assumptions that affect amounts reported in the financial statements. Accordingly, actual results could differ from those estimates due to information that becomes available subsequent to the issuance of the financial statements or for other reasons. Revenue Recognition Revenue for inspection services and manufacturing and threading services is recognized upon completion of the services rendered. Revenue for the sales of pipe is recognized when pipe is delivered and the customer takes ownership and assumes the risks of loss, collection of the relevant receivable is probable, persuasive evidence of an arrangement exists, and the sales price is fixed or determinable. Trade Receivables Trade accounts receivable are carried at their estimated collectible amounts. Trade credit is generally extended on a short-term basis; thus receivables do not bear interest, although a finance charge may be applied to amounts past due. Trade accounts receivable are periodically evaluated for collectability based on past credit. Allowance for Doubtful Accounts The company calculates the allowance based on the history with customers and their current financial condition. Provisions of uncollectible amounts are determined based on management’s estimate of collectability. Allowance for doubtful accounts was $3,078 and $3,078 at March 31, 2016 and at December 31, 2015, respectively. Inventory Inventory is stated at the lower of cost determined by the specific identification method or market. At March 31, 2016 and at December 31, 2015, inventory consisted of pipe available for sale. Property and Equipment Property and equipment are stated at cost. Expenditures for property and equipment and items that substantially increase the useful lives of existing assets are capitalized at cost and depreciated. Routine expenditures for repairs and maintenance are expensed as incurred. The cost and related accumulated depreciation of property and equipment disposed of are eliminated from the accounts, and any resulting gain or loss is recognized. Depreciation is provided utilizing the straight-line method over the estimated useful lives of the assets capitalized. Valuation of Long-Lived Assets In the event facts and circumstances indicate that carrying amounts of long-lived assets may be impaired, the Company evaluates the recoverability of its long-lived assets using the estimated future undiscounted cash flows associated with the asset compared to the asset’s carrying amount to determine if a write-down is required, pursuant to the provisions of Financial Accounting Standards Board (FASB) ASC 360-10-35. Any impairment loss is measured as the difference between the carrying amount and the fair value of the impaired asset. Credit Risk Financial instruments that potentially subject the Company to concentrations of credit risk consist principally of temporary cash investments and trade receivables. Concentration of credit risk with respect to trade receivables is limited due to the Company’s large number of customers. At March 31, 2016, the balance due from two customers represented 50% of receivables, and sales to five customers represented 79% of revenues for the three months ended March 31, 2016. The Company maintains cash balances at several financial institutions, and periodically maintains cash in bank accounts in excess of insured limits. The Company has not experienced any losses and does not believe that significant credit risk exists as a result of this practice. Advertising The Company charges the costs of advertising to expense as incurred. Advertising expense was $1,762 and $1,486 for the three months ended March 31, 2016 and 2015, respectively. Cash Flows For purposes of the consolidated statement of cash flows, the Company considers all highly liquid investments with an original maturity of three months or less to be cash equivalents.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would be reflected as a liability for unrecognized tax benefits in the consolidated balance sheet along with any associated interest and penalties that would be payable to the taxing authorities upon examination. Interest and penalties associated with unrecognized tax benefits would be classified as additional income taxes in the statement of operations. 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may elect to take advantage of the benefits of this extended transition period in the future. Recent Accounting Pronouncements Management does not expect any impact from the adoption of new accounting pronouncements. Comprehensive Income The Company had no components of comprehensive income. Therefore, net income (loss) equals comprehensive income (loss) for the periods presented.</t>
  </si>
  <si>
    <t>Patent</t>
  </si>
  <si>
    <t>Patent [Abstract]</t>
  </si>
  <si>
    <t>Note 3. Patent On September 4, 2007, the Company’s chief executive officer was awarded a patent from the United States Patent and Trademark Office pertaining to his development of specialized testing procedures for tubing casing, line pipe, and expandable liners utilized by oil-exploration companies which was subsequently transferred to the Company. In a prior year, the Company’s costs associated with its development of these testing procedures and application for patent have been capitalized and recognized as an asset in the Company’s balance sheet, and was being amortized over 20 years. Recent Audit findings resulted in the write off of the Patents and the related Accumulated Amortization due to the fact that they were internally created. GAAP requires that internally created Patents be expensed as incurred instead of amortized. Our current year auditors’ correction reflects a prior year inappropriate Patent capitalization.</t>
  </si>
  <si>
    <t>Property and Equipment</t>
  </si>
  <si>
    <t>Property and Equipment [Abstract]</t>
  </si>
  <si>
    <t>Note 4. Property and Equipment
2016 2015
Buildings and Improvements $ 3,157,937 $ 3,157,938
Equipment 5,888,180 5,878,980
Autos and Trucks 260,932 260,932
Office Furniture 34,025 34,025
Construction in Progress 349,551 349,304
9,690,626 9,681,179
Less: Accumulated Depreciation -6,693,893 -6,595,989
Total $ 2,996,733 $ 3,085,190 Depreciation expense amounted to $97,905 and $155,938 for the three months ended March 31, 2016 and 2015, respectively.</t>
  </si>
  <si>
    <t>Related Party Transactions</t>
  </si>
  <si>
    <t>Related Party Transactions [Abstract]</t>
  </si>
  <si>
    <t>Note 5. Related Party Transactions Included in due to affiliates at March 31, 2016 and December 31, 2015, is $192,773 and $189,068 respectively, in acquisition debts paid by affiliates upon the acquisition of the Company in 1999. The affiliates maintain a lien on the Company’s accounts receivable and equipment to secure this loan. The amounts due to the affiliates have no set terms of repayment and bear interest at 8.00%. Interest expense associated with this obligation totaled $2,790 and $2,790 for the three months ended March 31, 2016 and 2015, respectively.</t>
  </si>
  <si>
    <t>Notes Payable [Abstract]</t>
  </si>
  <si>
    <t xml:space="preserve">Note 6. Notes Payable Notes payable at March 31, 2016 and December 31, 2015 consist of the following:
2016 2015
Secured fixed term note of $48,601.50 due November 2020; fixed interest rate of 3.39% 37,077 39,151
Unsecured variable term note of $3,935,217 ; fixed interest rate of 4.0% 3,935,217 3,935,217
Secured fixed term note of $31,905.36 due March 2018; fixed interest rate of 5.4% 15,115 21,174
Secured fixed term note of $38,287 due November 2016; fixed interest rate of 5.94% 27,924
$ 4,015,333 $ 3,995,542
Less: Current Portion 3,986,729 3,962,130
Long-Term Portion $ 28,603 $ 33,412 Following are maturities of long-term debt at December 31, 2015:
Fiscal Year Ending
December 31, Amount
2017 $ 8,280
2018 8,280
2019 8,280
2020 8,572
Total $ 33,412 </t>
  </si>
  <si>
    <t>Equity</t>
  </si>
  <si>
    <t>Equity [Abstract]</t>
  </si>
  <si>
    <t>Note 7. Equity The Company is authorized to issue 250,000,000 shares of common stock at a par value of $.001 per share. The number of shares issued and outstanding are 165,548,766 and 165,548,766 as of March 31, 2016 and December 31, 2015, respectively. The Company is authorized to issue 10,000,000 shares of preferred stock. As of March 31, 2016 and December 31, 2015, there were no shares issued and outstanding. In 2014, the company purchased 3,617,075 shares of common stock now in Treasury.</t>
  </si>
  <si>
    <t>Earnings per Share</t>
  </si>
  <si>
    <t>Earnings per Share [Abstract]</t>
  </si>
  <si>
    <t>Note 8. Earnings per Share Earnings (loss) per share are calculated in accordance with ASC 260 “Earnings per Share”. The weighted average number of common shares outstanding during each period is used to compute basic earnings (loss) per share. Diluted earnings per share are computed using the weighted average number of shares and potentially dilutive common shares outstanding. Dilutive potential common shares are additional common shares assumed to be exercised. Potentially dilutive common shares consist of stock options and are excluded from the diluted earnings per share computation in periods where the Company has incurred a net loss, as their effect would be considered anti-dilutive. There were no potentially dilutive common stock equivalents as of March 31, 2016, therefore basic earnings per share equals diluted earnings per share for the three months ended March 31, 2016. As the Company incurred a net loss during the three months ended March 31, 2016, the basic and diluted loss per common share is the same amount, as any common stock equivalents would be considered anti-dilutive. As the Company incurred a net income during the year ended December 31, 2015, the basic and diluted loss per common share is the same amount, as any common stock equivalents would be considered anti-dilutive. The weighted average common shares outstanding were 168,332,363 for the three months ended March 31, 2016 and the year ended December 31, 2015.</t>
  </si>
  <si>
    <t>Commitments</t>
  </si>
  <si>
    <t>Commitments, Litigation and Contingent Liabilities [Abstract]</t>
  </si>
  <si>
    <t xml:space="preserve">Note 9. Commitments The Company leases office premises, operating facilities, and equipment under operating leases expiring in various years through 2030. The Company also leases land for operating purposes on a month to month basis. </t>
  </si>
  <si>
    <t>Litigation and Contingent Liabilities</t>
  </si>
  <si>
    <t>Note 10. Litigation and Contingent Liabilities The Company is currently not involved in litigation that would result the recording of any contingent liabilities.</t>
  </si>
  <si>
    <t>Major Customers</t>
  </si>
  <si>
    <t>Major Customers [Abstract]</t>
  </si>
  <si>
    <t>Note 11. Major Customers For the three months ended March 31, 2016, the Company had two customers which generated revenues in excess of 10% of the Company’s total revenues.</t>
  </si>
  <si>
    <t>Estimated Fair Value of Financial Instruments</t>
  </si>
  <si>
    <t>Estimated Fair Value of Financial Instruments [Abstract]</t>
  </si>
  <si>
    <t xml:space="preserve">Note 12. Estimated Fair Value of Financial Instruments The following disclosure is made in accordance with the requirements of FASB ASC 825, Financial Instruments The result of these techniques are highly sensitive to the assumptions used, such as those concerning appropriate discount rates and estimates of future cash flows, which require considerable judgment. Accordingly, estimates presented herein are not necessarily indicative of the amounts the Company could realize in a current settlement of the underlying financial instruments. ASC 825 excludes certain financial instruments and all non-financial instruments from its disclosure requirements. These disclosures should not be interpreted as representing an aggregate measure of the underlying value of the Company. While these estimates of fair value are based on management's judgment of appropriate factors, there is no assurance that if the Company had disposed of such items at March 31, 2015 or December 31, 2014, the estimated fair values would have been achieved. Market values may differ depending on various circumstances not taken into consideration in this methodology. The estimated fair values at March 31, 2015 and December 31, 2014, should not necessarily be considered to apply at subsequent dates.
March 31, December 31,
2016 2015
Carrying Fair Carrying Fair
Amount Value Amount Value
Financial Assets
Investments $ 47,266 $ 47,266 $ 38,981 $ 38,981
$ 47,266 $ 47,266 $ 38,981 $ 38,981 The following methods and assumptions were used by the Company in estimating fair values for financial instruments: Investments: </t>
  </si>
  <si>
    <t>Subsequent Events</t>
  </si>
  <si>
    <t>Subsequent Events [Abstract]</t>
  </si>
  <si>
    <t>Note 13. Subsequent Events In accordance with the subsequent events topic of the FASB ASC, Topic No. 855, Subsequent Events</t>
  </si>
  <si>
    <t>Summary of Significant Accounting Policies (Policies)</t>
  </si>
  <si>
    <t>Basis of Presentation and Consolidation</t>
  </si>
  <si>
    <t>Basis of Presentation and Consolidation The consolidated financial statements include the accounts of the Company and its wholly-owned subsidiary, Technical Industries, Inc., the accounts of Energy Pipe, LLC (a variable interest entity), and the accounts of Energy Technology Manufacturing &amp; Threading, LLC (a variable interest entity). All significant intercompany balances and transactions have been eliminated. The consolidated financial statements reflect all adjustments that are, in the opinion of management, necessary for a fair presentation of financial information for the interim periods presented. These adjustments are of a normal recurring nature and include appropriate estimated provisions.</t>
  </si>
  <si>
    <t>Basis of Accounting</t>
  </si>
  <si>
    <t>Basis of Accounting Assets, liabilities, revenues and expenses are recognized on the accrual basis of accounting in conformity with accounting principles generally accepted in the United States of America.</t>
  </si>
  <si>
    <t>Use of Estimates</t>
  </si>
  <si>
    <t>Use of Estimates The preparation of financial statements in conformity with accounting principles generally accepted in the United States of America requires management to make estimates and assumptions that affect amounts reported in the financial statements. Accordingly, actual results could differ from those estimates due to information that becomes available subsequent to the issuance of the financial statements or for other reasons.</t>
  </si>
  <si>
    <t>Revenue Recognition</t>
  </si>
  <si>
    <t>Revenue Recognition Revenue for inspection services and manufacturing and threading services is recognized upon completion of the services rendered. Revenue for the sales of pipe is recognized when pipe is delivered and the customer takes ownership and assumes the risks of loss, collection of the relevant receivable is probable, persuasive evidence of an arrangement exists, and the sales price is fixed or determinable.</t>
  </si>
  <si>
    <t>Trade Receivables Trade accounts receivable are carried at their estimated collectible amounts. Trade credit is generally extended on a short-term basis; thus receivables do not bear interest, although a finance charge may be applied to amounts past due. Trade accounts receivable are periodically evaluated for collectability based on past credit.</t>
  </si>
  <si>
    <t>Allowance for Doubtful Accounts</t>
  </si>
  <si>
    <t>Allowance for Doubtful Accounts The company calculates the allowance based on the history with customers and their current financial condition. Provisions of uncollectible amounts are determined based on management’s estimate of collectability. Allowance for doubtful accounts was $3,078 and $3,078 at March 31, 2016 and at December 31, 2015, respectively.</t>
  </si>
  <si>
    <t>Inventory</t>
  </si>
  <si>
    <t>Inventory Inventory is stated at the lower of cost determined by the specific identification method or market. At March 31, 2016 and at December 31, 2015, inventory consisted of pipe available for sale.</t>
  </si>
  <si>
    <t>Property and Equipment Property and equipment are stated at cost. Expenditures for property and equipment and items that substantially increase the useful lives of existing assets are capitalized at cost and depreciated. Routine expenditures for repairs and maintenance are expensed as incurred. The cost and related accumulated depreciation of property and equipment disposed of are eliminated from the accounts, and any resulting gain or loss is recognized. Depreciation is provided utilizing the straight-line method over the estimated useful lives of the assets capitalized.</t>
  </si>
  <si>
    <t>Valuation of Long Lived Assets</t>
  </si>
  <si>
    <t>Valuation of Long-Lived Assets In the event facts and circumstances indicate that carrying amounts of long-lived assets may be impaired, the Company evaluates the recoverability of its long-lived assets using the estimated future undiscounted cash flows associated with the asset compared to the asset’s carrying amount to determine if a write-down is required, pursuant to the provisions of Financial Accounting Standards Board (FASB) ASC 360-10-35. Any impairment loss is measured as the difference between the carrying amount and the fair value of the impaired asset.</t>
  </si>
  <si>
    <t>Credit Risk</t>
  </si>
  <si>
    <t>Credit Risk Financial instruments that potentially subject the Company to concentrations of credit risk consist principally of temporary cash investments and trade receivables. Concentration of credit risk with respect to trade receivables is limited due to the Company’s large number of customers. At March 31, 2016, the balance due from two customers represented 50% of receivables, and sales to five customers represented 79% of revenues for the three months ended March 31, 2016. The Company maintains cash balances at several financial institutions, and periodically maintains cash in bank accounts in excess of insured limits. The Company has not experienced any losses and does not believe that significant credit risk exists as a result of this practice.</t>
  </si>
  <si>
    <t>Advertising</t>
  </si>
  <si>
    <t>Advertising The Company charges the costs of advertising to expense as incurred. Advertising expense was $1,762 and $1,486 for the three months ended March 31, 2016 and 2015, respectively.</t>
  </si>
  <si>
    <t>Cash Flows</t>
  </si>
  <si>
    <t>Cash Flows For purposes of the consolidated statement of cash flows, the Company considers all highly liquid investments with an original maturity of three months or less to be cash equivalents.</t>
  </si>
  <si>
    <t>Income Taxes</t>
  </si>
  <si>
    <t>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would be reflected as a liability for unrecognized tax benefits in the consolidated balance sheet along with any associated interest and penalties that would be payable to the taxing authorities upon examination. Interest and penalties associated with unrecognized tax benefits would be classified as additional income taxes in the statement of operations.</t>
  </si>
  <si>
    <t>Emerging Growth Company Critical Accounting Policy Disclosure</t>
  </si>
  <si>
    <t>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may elect to take advantage of the benefits of this extended transition period in the future.</t>
  </si>
  <si>
    <t>Recent Accounting Pronouncements</t>
  </si>
  <si>
    <t>Comprehensive Income</t>
  </si>
  <si>
    <t>Property and Equipment (Tables)</t>
  </si>
  <si>
    <t>Summary of property and equipment</t>
  </si>
  <si>
    <t xml:space="preserve">2016 2015
Buildings and Improvements $ 3,157,937 $ 3,157,938
Equipment 5,888,180 5,878,980
Autos and Trucks 260,932 260,932
Office Furniture 34,025 34,025
Construction in Progress 349,551 349,304
9,690,626 9,681,179
Less: Accumulated Depreciation -6,693,893 -6,595,989
Total $ 2,996,733 $ 3,085,190 </t>
  </si>
  <si>
    <t>Notes Payable (Tables)</t>
  </si>
  <si>
    <t>Summary of notes payable</t>
  </si>
  <si>
    <t xml:space="preserve">2016 2015
Secured fixed term note of $48,601.50 due November 2020; fixed interest rate of 3.39% 37,077 39,151
Unsecured variable term note of $3,935,217 ; fixed interest rate of 4.0% 3,935,217 3,935,217
Secured fixed term note of $31,905.36 due March 2018; fixed interest rate of 5.4% 15,115 21,174
Secured fixed term note of $38,287 due November 2016; fixed interest rate of 5.94% 27,924
$ 4,015,333 $ 3,995,542
Less: Current Portion 3,986,729 3,962,130
Long-Term Portion $ 28,603 $ 33,412 </t>
  </si>
  <si>
    <t>Summary of maturities of long-term debt</t>
  </si>
  <si>
    <t xml:space="preserve">December 31, Amount
2017 $ 8,280
2018 8,280
2019 8,280
2020 8,572
Total $ 33,412 </t>
  </si>
  <si>
    <t>Estimated Fair Value of Financial Instruments (Tables)</t>
  </si>
  <si>
    <t>Summary of financial instruments at carrying and fair value</t>
  </si>
  <si>
    <t xml:space="preserve">March 31, December 31,
2016 2015
Carrying Fair Carrying Fair
Amount Value Amount Value
Financial Assets
Investments $ 47,266 $ 47,266 $ 38,981 $ 38,981
$ 47,266 $ 47,266 $ 38,981 $ 38,981 </t>
  </si>
  <si>
    <t>Organization (Details)</t>
  </si>
  <si>
    <t>Organization (Textual)</t>
  </si>
  <si>
    <t>Common stock, Shares issued to American interest, LLC, In exchange for founder services</t>
  </si>
  <si>
    <t>Stock issued in exchange of all outstanding shares of Technical Industries, Inc.</t>
  </si>
  <si>
    <t>Summary of Significant Accounting Policies (Details)</t>
  </si>
  <si>
    <t>Mar. 31, 2016USD ($)Customers</t>
  </si>
  <si>
    <t>Mar. 31, 2015USD ($)</t>
  </si>
  <si>
    <t>Dec. 31, 2015USD ($)</t>
  </si>
  <si>
    <t>Summary of significant accounting policies (Textual)</t>
  </si>
  <si>
    <t>Allowance for doubtful accounts | $</t>
  </si>
  <si>
    <t>Advertising expense | $</t>
  </si>
  <si>
    <t>Tax benefit</t>
  </si>
  <si>
    <t>More than 50</t>
  </si>
  <si>
    <t>Receivable [Member] | Customer Concentration Risk [Member]</t>
  </si>
  <si>
    <t>Number of major customers | Customers</t>
  </si>
  <si>
    <t>Concentration risk, percentage</t>
  </si>
  <si>
    <t>50.00%</t>
  </si>
  <si>
    <t>Revenue [Member] | Customer Concentration Risk [Member]</t>
  </si>
  <si>
    <t>79.00%</t>
  </si>
  <si>
    <t>Patent (Details)</t>
  </si>
  <si>
    <t>Patents [Member]</t>
  </si>
  <si>
    <t>Patent (Textual)</t>
  </si>
  <si>
    <t>Useful life of patent</t>
  </si>
  <si>
    <t>20 years</t>
  </si>
  <si>
    <t>Property and Equipment (Details) - USD ($)</t>
  </si>
  <si>
    <t>Property and equipment, gross</t>
  </si>
  <si>
    <t>Less: Accumulated Depreciation</t>
  </si>
  <si>
    <t>Total Property &amp; Equipment</t>
  </si>
  <si>
    <t>Buildings and Improvements [Member]</t>
  </si>
  <si>
    <t>Equipment [Member]</t>
  </si>
  <si>
    <t>Autos and Trucks [Member]</t>
  </si>
  <si>
    <t>Office Furniture [Member]</t>
  </si>
  <si>
    <t>Construction in Progress [Member]</t>
  </si>
  <si>
    <t>Property and Equipment (Details Textual) - USD ($)</t>
  </si>
  <si>
    <t>Property and equipment (Textual)</t>
  </si>
  <si>
    <t>Depreciation expense</t>
  </si>
  <si>
    <t>Related Party Transactions (Details) - USD ($)</t>
  </si>
  <si>
    <t>Related party transactions (Textual)</t>
  </si>
  <si>
    <t>Interest expense on amounts due to the affiliates</t>
  </si>
  <si>
    <t>Due to affiliates</t>
  </si>
  <si>
    <t>Interest rate on amounts due to the affiliates</t>
  </si>
  <si>
    <t>8.00%</t>
  </si>
  <si>
    <t>Notes Payable (Details) - USD ($)</t>
  </si>
  <si>
    <t>Notes payable</t>
  </si>
  <si>
    <t>Less: Current Portion</t>
  </si>
  <si>
    <t>Long-Term Portion</t>
  </si>
  <si>
    <t>Due November 2020 [Member]</t>
  </si>
  <si>
    <t>Unsecured variable term note [Member]</t>
  </si>
  <si>
    <t>Due March 2018 [Member]</t>
  </si>
  <si>
    <t>Due November 2016 [Member]</t>
  </si>
  <si>
    <t>Notes Payable (Details 1)</t>
  </si>
  <si>
    <t>Maturities of long-term debt</t>
  </si>
  <si>
    <t>Notes Payable (Details Textual)</t>
  </si>
  <si>
    <t>Mar. 31, 2016USD ($)</t>
  </si>
  <si>
    <t>Notes payable (Textual)</t>
  </si>
  <si>
    <t>Secured notes payable amount</t>
  </si>
  <si>
    <t>Due date of notes payable</t>
  </si>
  <si>
    <t>Nov. 30,
		2020</t>
  </si>
  <si>
    <t>Interest rate</t>
  </si>
  <si>
    <t>3.39%</t>
  </si>
  <si>
    <t>Unsecured notes payable amount</t>
  </si>
  <si>
    <t>4.00%</t>
  </si>
  <si>
    <t>Mar. 31,
		2018</t>
  </si>
  <si>
    <t>5.40%</t>
  </si>
  <si>
    <t>Nov. 30,
		2016</t>
  </si>
  <si>
    <t>5.94%</t>
  </si>
  <si>
    <t>Equity (Details) - $ / shares</t>
  </si>
  <si>
    <t>Equity (Textual)</t>
  </si>
  <si>
    <t>Preferred stock, Shares outstanding</t>
  </si>
  <si>
    <t>Common stock, Treasury stock</t>
  </si>
  <si>
    <t>Earnings per Share (Details) - shares</t>
  </si>
  <si>
    <t>Earnings per Share (Textual)</t>
  </si>
  <si>
    <t>Weighted average common shares outstanding</t>
  </si>
  <si>
    <t>Commitments (Details)</t>
  </si>
  <si>
    <t>Commitments (Textual)</t>
  </si>
  <si>
    <t>Operating lease expiration period</t>
  </si>
  <si>
    <t>Operating leases expiring in various years through 2030.</t>
  </si>
  <si>
    <t>Major Customers (Details) - Customer [Member]</t>
  </si>
  <si>
    <t>Mar. 31, 2016Customers</t>
  </si>
  <si>
    <t>Major Customers (Textual)</t>
  </si>
  <si>
    <t>Number of major customers for revenues generation</t>
  </si>
  <si>
    <t>10.00%</t>
  </si>
  <si>
    <t>Estimated Fair Value of Financial Instruments (Details) - USD ($)</t>
  </si>
  <si>
    <t>Financial assets:</t>
  </si>
  <si>
    <t>Investments at carrying value</t>
  </si>
  <si>
    <t>Investments, at fair value</t>
  </si>
  <si>
    <t>Total Investment carrying amount</t>
  </si>
  <si>
    <t>Total investmrnt fair valu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1432963</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n">
        <v>2016</v>
      </c>
    </row>
    <row r="11" spans="1:2">
      <c r="A11" s="4" t="s">
        <v>16</v>
      </c>
      <c r="B11" s="5" t="s">
        <v>17</v>
      </c>
    </row>
    <row r="12" spans="1:2">
      <c r="A12" s="4" t="s">
        <v>18</v>
      </c>
      <c r="B12" s="4" t="s">
        <v>19</v>
      </c>
    </row>
    <row r="13" spans="1:2">
      <c r="A13" s="4" t="s">
        <v>20</v>
      </c>
      <c r="B13" s="6" t="n">
        <v>165548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6</v>
      </c>
      <c r="B1" s="2" t="s">
        <v>1</v>
      </c>
    </row>
    <row r="2" spans="1:2">
      <c r="B2" s="2" t="s">
        <v>2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9</v>
      </c>
      <c r="B1" s="2" t="s">
        <v>1</v>
      </c>
    </row>
    <row r="2" spans="1:2">
      <c r="B2" s="2" t="s">
        <v>2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47</v>
      </c>
      <c r="B1" s="2" t="s">
        <v>1</v>
      </c>
    </row>
    <row r="2" spans="1:2">
      <c r="B2" s="2" t="s">
        <v>22</v>
      </c>
    </row>
    <row r="3" spans="1:2">
      <c r="A3" s="3" t="s">
        <v>152</v>
      </c>
    </row>
    <row r="4" spans="1:2">
      <c r="A4" s="4" t="s">
        <v>47</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4</v>
      </c>
      <c r="B1" s="2" t="s">
        <v>1</v>
      </c>
    </row>
    <row r="2" spans="1:2">
      <c r="B2" s="2" t="s">
        <v>2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60</v>
      </c>
      <c r="B1" s="2" t="s">
        <v>1</v>
      </c>
    </row>
    <row r="2" spans="1:2">
      <c r="B2" s="2" t="s">
        <v>2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63</v>
      </c>
      <c r="B1" s="2" t="s">
        <v>1</v>
      </c>
    </row>
    <row r="2" spans="1:2">
      <c r="B2" s="2" t="s">
        <v>22</v>
      </c>
    </row>
    <row r="3" spans="1:2">
      <c r="A3" s="3" t="s">
        <v>161</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5</v>
      </c>
      <c r="B1" s="2" t="s">
        <v>1</v>
      </c>
    </row>
    <row r="2" spans="1:2">
      <c r="B2" s="2" t="s">
        <v>2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1</v>
      </c>
      <c r="B1" s="2" t="s">
        <v>1</v>
      </c>
    </row>
    <row r="2" spans="1:2">
      <c r="B2" s="2" t="s">
        <v>2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6972</v>
      </c>
      <c r="C3" s="7" t="n">
        <v>38981</v>
      </c>
    </row>
    <row r="4" spans="1:3">
      <c r="A4" s="4" t="s">
        <v>26</v>
      </c>
      <c r="B4" s="6" t="n">
        <v>47266</v>
      </c>
      <c r="C4" s="6" t="n">
        <v>48450</v>
      </c>
    </row>
    <row r="5" spans="1:3">
      <c r="A5" s="3" t="s">
        <v>27</v>
      </c>
    </row>
    <row r="6" spans="1:3">
      <c r="A6" s="4" t="s">
        <v>28</v>
      </c>
      <c r="B6" s="6" t="n">
        <v>290657</v>
      </c>
      <c r="C6" s="6" t="n">
        <v>246668</v>
      </c>
    </row>
    <row r="7" spans="1:3">
      <c r="A7" s="4" t="s">
        <v>29</v>
      </c>
      <c r="B7" s="6" t="n">
        <v>1008123</v>
      </c>
      <c r="C7" s="6" t="n">
        <v>1008123</v>
      </c>
    </row>
    <row r="8" spans="1:3">
      <c r="A8" s="4" t="s">
        <v>30</v>
      </c>
      <c r="B8" s="6" t="n">
        <v>37746</v>
      </c>
      <c r="C8" s="6" t="n">
        <v>13106</v>
      </c>
    </row>
    <row r="9" spans="1:3">
      <c r="A9" s="4" t="s">
        <v>31</v>
      </c>
      <c r="B9" s="6" t="n">
        <v>30910</v>
      </c>
      <c r="C9" s="6" t="n">
        <v>191887</v>
      </c>
    </row>
    <row r="10" spans="1:3">
      <c r="A10" s="4" t="s">
        <v>32</v>
      </c>
      <c r="B10" s="6" t="n">
        <v>1431674</v>
      </c>
      <c r="C10" s="6" t="n">
        <v>1547215</v>
      </c>
    </row>
    <row r="11" spans="1:3">
      <c r="A11" s="3" t="s">
        <v>33</v>
      </c>
    </row>
    <row r="12" spans="1:3">
      <c r="A12" s="4" t="s">
        <v>34</v>
      </c>
      <c r="B12" s="6" t="n">
        <v>2647182</v>
      </c>
      <c r="C12" s="6" t="n">
        <v>2735886</v>
      </c>
    </row>
    <row r="13" spans="1:3">
      <c r="A13" s="4" t="s">
        <v>35</v>
      </c>
      <c r="B13" s="6" t="n">
        <v>349551</v>
      </c>
      <c r="C13" s="6" t="n">
        <v>349304</v>
      </c>
    </row>
    <row r="14" spans="1:3">
      <c r="A14" s="4" t="s">
        <v>36</v>
      </c>
      <c r="B14" s="6" t="n">
        <v>2996733</v>
      </c>
      <c r="C14" s="6" t="n">
        <v>3085190</v>
      </c>
    </row>
    <row r="15" spans="1:3">
      <c r="A15" s="4" t="s">
        <v>37</v>
      </c>
      <c r="B15" s="6" t="n">
        <v>4428407</v>
      </c>
      <c r="C15" s="6" t="n">
        <v>4632405</v>
      </c>
    </row>
    <row r="16" spans="1:3">
      <c r="A16" s="3" t="s">
        <v>38</v>
      </c>
    </row>
    <row r="17" spans="1:3">
      <c r="A17" s="4" t="s">
        <v>39</v>
      </c>
      <c r="B17" s="6" t="n">
        <v>527688</v>
      </c>
      <c r="C17" s="6" t="n">
        <v>597466</v>
      </c>
    </row>
    <row r="18" spans="1:3">
      <c r="A18" s="4" t="s">
        <v>40</v>
      </c>
      <c r="B18" s="6" t="n">
        <v>90659</v>
      </c>
      <c r="C18" s="6" t="n">
        <v>70262</v>
      </c>
    </row>
    <row r="19" spans="1:3">
      <c r="A19" s="4" t="s">
        <v>41</v>
      </c>
      <c r="B19" s="6" t="n">
        <v>2145000</v>
      </c>
      <c r="C19" s="6" t="n">
        <v>2107500</v>
      </c>
    </row>
    <row r="20" spans="1:3">
      <c r="A20" s="4" t="s">
        <v>42</v>
      </c>
      <c r="B20" s="6" t="n">
        <v>3986730</v>
      </c>
      <c r="C20" s="6" t="n">
        <v>3962130</v>
      </c>
    </row>
    <row r="21" spans="1:3">
      <c r="A21" s="4" t="s">
        <v>43</v>
      </c>
      <c r="B21" s="6" t="n">
        <v>192773</v>
      </c>
      <c r="C21" s="6" t="n">
        <v>189068</v>
      </c>
    </row>
    <row r="22" spans="1:3">
      <c r="A22" s="4" t="s">
        <v>44</v>
      </c>
      <c r="B22" s="6" t="n">
        <v>25287</v>
      </c>
      <c r="C22" s="6" t="n">
        <v>25287</v>
      </c>
    </row>
    <row r="23" spans="1:3">
      <c r="A23" s="4" t="s">
        <v>45</v>
      </c>
      <c r="B23" s="6" t="n">
        <v>6968138</v>
      </c>
      <c r="C23" s="6" t="n">
        <v>6951713</v>
      </c>
    </row>
    <row r="24" spans="1:3">
      <c r="A24" s="3" t="s">
        <v>46</v>
      </c>
    </row>
    <row r="25" spans="1:3">
      <c r="A25" s="4" t="s">
        <v>47</v>
      </c>
      <c r="B25" s="6" t="n">
        <v>28603</v>
      </c>
      <c r="C25" s="6" t="n">
        <v>33413</v>
      </c>
    </row>
    <row r="26" spans="1:3">
      <c r="A26" s="4" t="s">
        <v>48</v>
      </c>
      <c r="B26" s="7" t="n">
        <v>6996741</v>
      </c>
      <c r="C26" s="7" t="n">
        <v>6985126</v>
      </c>
    </row>
    <row r="27" spans="1:3">
      <c r="A27" s="3" t="s">
        <v>49</v>
      </c>
    </row>
    <row r="28" spans="1:3">
      <c r="A28" s="4" t="s">
        <v>50</v>
      </c>
      <c r="B28" s="4" t="s">
        <v>51</v>
      </c>
      <c r="C28" s="4" t="s">
        <v>51</v>
      </c>
    </row>
    <row r="29" spans="1:3">
      <c r="A29" s="4" t="s">
        <v>52</v>
      </c>
      <c r="B29" s="7" t="n">
        <v>169186</v>
      </c>
      <c r="C29" s="7" t="n">
        <v>169186</v>
      </c>
    </row>
    <row r="30" spans="1:3">
      <c r="A30" s="4" t="s">
        <v>53</v>
      </c>
      <c r="B30" s="6" t="n">
        <v>4204565</v>
      </c>
      <c r="C30" s="6" t="n">
        <v>4204565</v>
      </c>
    </row>
    <row r="31" spans="1:3">
      <c r="A31" s="4" t="s">
        <v>54</v>
      </c>
      <c r="B31" s="6" t="n">
        <v>-4076441</v>
      </c>
      <c r="C31" s="6" t="n">
        <v>-4076441</v>
      </c>
    </row>
    <row r="32" spans="1:3">
      <c r="A32" s="4" t="s">
        <v>55</v>
      </c>
      <c r="B32" s="6" t="n">
        <v>-2865644</v>
      </c>
      <c r="C32" s="6" t="n">
        <v>-2650033</v>
      </c>
    </row>
    <row r="33" spans="1:3">
      <c r="A33" s="4" t="s">
        <v>56</v>
      </c>
      <c r="B33" s="6" t="n">
        <v>-2568334</v>
      </c>
      <c r="C33" s="6" t="n">
        <v>-2352723</v>
      </c>
    </row>
    <row r="34" spans="1:3">
      <c r="A34" s="4" t="s">
        <v>57</v>
      </c>
      <c r="B34" s="7" t="n">
        <v>4428407</v>
      </c>
      <c r="C34" s="7" t="n">
        <v>46324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2"/>
    <col customWidth="1" max="2" min="2" width="80"/>
  </cols>
  <sheetData>
    <row r="1" spans="1:2">
      <c r="A1" s="1" t="s">
        <v>174</v>
      </c>
      <c r="B1" s="2" t="s">
        <v>1</v>
      </c>
    </row>
    <row r="2" spans="1:2">
      <c r="B2" s="2" t="s">
        <v>22</v>
      </c>
    </row>
    <row r="3" spans="1:2">
      <c r="A3" s="3" t="s">
        <v>141</v>
      </c>
    </row>
    <row r="4" spans="1:2">
      <c r="A4" s="4" t="s">
        <v>175</v>
      </c>
      <c r="B4" s="4" t="s">
        <v>176</v>
      </c>
    </row>
    <row r="5" spans="1:2">
      <c r="A5" s="4" t="s">
        <v>177</v>
      </c>
      <c r="B5" s="4" t="s">
        <v>178</v>
      </c>
    </row>
    <row r="6" spans="1:2">
      <c r="A6" s="4" t="s">
        <v>179</v>
      </c>
      <c r="B6" s="4" t="s">
        <v>180</v>
      </c>
    </row>
    <row r="7" spans="1:2">
      <c r="A7" s="4" t="s">
        <v>181</v>
      </c>
      <c r="B7" s="4" t="s">
        <v>182</v>
      </c>
    </row>
    <row r="8" spans="1:2">
      <c r="A8" s="4" t="s">
        <v>118</v>
      </c>
      <c r="B8" s="4" t="s">
        <v>183</v>
      </c>
    </row>
    <row r="9" spans="1:2">
      <c r="A9" s="4" t="s">
        <v>184</v>
      </c>
      <c r="B9" s="4" t="s">
        <v>185</v>
      </c>
    </row>
    <row r="10" spans="1:2">
      <c r="A10" s="4" t="s">
        <v>186</v>
      </c>
      <c r="B10" s="4" t="s">
        <v>187</v>
      </c>
    </row>
    <row r="11" spans="1:2">
      <c r="A11" s="4" t="s">
        <v>146</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0</v>
      </c>
    </row>
    <row r="19" spans="1:2">
      <c r="A19" s="4" t="s">
        <v>202</v>
      </c>
      <c r="B19"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3</v>
      </c>
      <c r="B1" s="2" t="s">
        <v>1</v>
      </c>
    </row>
    <row r="2" spans="1:2">
      <c r="B2" s="2" t="s">
        <v>22</v>
      </c>
    </row>
    <row r="3" spans="1:2">
      <c r="A3" s="3" t="s">
        <v>147</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06</v>
      </c>
      <c r="B1" s="2" t="s">
        <v>1</v>
      </c>
    </row>
    <row r="2" spans="1:2">
      <c r="B2" s="2" t="s">
        <v>22</v>
      </c>
    </row>
    <row r="3" spans="1:2">
      <c r="A3" s="3" t="s">
        <v>15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1</v>
      </c>
      <c r="B1" s="2" t="s">
        <v>1</v>
      </c>
    </row>
    <row r="2" spans="1:2">
      <c r="B2" s="2" t="s">
        <v>22</v>
      </c>
    </row>
    <row r="3" spans="1:2">
      <c r="A3" s="3" t="s">
        <v>169</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214</v>
      </c>
      <c r="B1" s="2" t="s">
        <v>1</v>
      </c>
    </row>
    <row r="2" spans="1:2">
      <c r="B2" s="2" t="s">
        <v>2</v>
      </c>
    </row>
    <row r="3" spans="1:2">
      <c r="A3" s="3" t="s">
        <v>215</v>
      </c>
    </row>
    <row r="4" spans="1:2">
      <c r="A4" s="4" t="s">
        <v>216</v>
      </c>
      <c r="B4" s="6" t="n">
        <v>125000000</v>
      </c>
    </row>
    <row r="5" spans="1:2">
      <c r="A5" s="4" t="s">
        <v>217</v>
      </c>
      <c r="B5" s="6" t="n">
        <v>50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30"/>
    <col customWidth="1" max="3" min="3" width="21"/>
    <col customWidth="1" max="4" min="4" width="21"/>
  </cols>
  <sheetData>
    <row r="1" spans="1:4">
      <c r="A1" s="1" t="s">
        <v>218</v>
      </c>
      <c r="B1" s="2" t="s">
        <v>1</v>
      </c>
    </row>
    <row r="2" spans="1:4">
      <c r="B2" s="2" t="s">
        <v>219</v>
      </c>
      <c r="C2" s="2" t="s">
        <v>220</v>
      </c>
      <c r="D2" s="2" t="s">
        <v>221</v>
      </c>
    </row>
    <row r="3" spans="1:4">
      <c r="A3" s="3" t="s">
        <v>222</v>
      </c>
    </row>
    <row r="4" spans="1:4">
      <c r="A4" s="4" t="s">
        <v>223</v>
      </c>
      <c r="B4" s="7" t="n">
        <v>3078</v>
      </c>
      <c r="D4" s="7" t="n">
        <v>3078</v>
      </c>
    </row>
    <row r="5" spans="1:4">
      <c r="A5" s="4" t="s">
        <v>224</v>
      </c>
      <c r="B5" s="7" t="n">
        <v>1762</v>
      </c>
      <c r="C5" s="7" t="n">
        <v>1486</v>
      </c>
    </row>
    <row r="6" spans="1:4">
      <c r="A6" s="4" t="s">
        <v>225</v>
      </c>
      <c r="B6" s="4" t="s">
        <v>226</v>
      </c>
    </row>
    <row r="7" spans="1:4">
      <c r="A7" s="4" t="s">
        <v>227</v>
      </c>
    </row>
    <row r="8" spans="1:4">
      <c r="A8" s="3" t="s">
        <v>222</v>
      </c>
    </row>
    <row r="9" spans="1:4">
      <c r="A9" s="4" t="s">
        <v>228</v>
      </c>
      <c r="B9" s="6" t="n">
        <v>2</v>
      </c>
    </row>
    <row r="10" spans="1:4">
      <c r="A10" s="4" t="s">
        <v>229</v>
      </c>
      <c r="B10" s="4" t="s">
        <v>230</v>
      </c>
    </row>
    <row r="11" spans="1:4">
      <c r="A11" s="4" t="s">
        <v>231</v>
      </c>
    </row>
    <row r="12" spans="1:4">
      <c r="A12" s="3" t="s">
        <v>222</v>
      </c>
    </row>
    <row r="13" spans="1:4">
      <c r="A13" s="4" t="s">
        <v>228</v>
      </c>
      <c r="B13" s="6" t="n">
        <v>5</v>
      </c>
    </row>
    <row r="14" spans="1:4">
      <c r="A14" s="4" t="s">
        <v>229</v>
      </c>
      <c r="B14" s="4" t="s">
        <v>23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2"/>
    <col customWidth="1" max="2" min="2" width="15"/>
  </cols>
  <sheetData>
    <row r="1" spans="1:2">
      <c r="A1" s="1" t="s">
        <v>233</v>
      </c>
      <c r="B1" s="2" t="s">
        <v>1</v>
      </c>
    </row>
    <row r="2" spans="1:2">
      <c r="B2" s="2" t="s">
        <v>22</v>
      </c>
    </row>
    <row r="3" spans="1:2">
      <c r="A3" s="4" t="s">
        <v>234</v>
      </c>
    </row>
    <row r="4" spans="1:2">
      <c r="A4" s="3"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38</v>
      </c>
      <c r="B1" s="2" t="s">
        <v>22</v>
      </c>
      <c r="C1" s="2" t="s">
        <v>23</v>
      </c>
    </row>
    <row r="2" spans="1:3">
      <c r="A2" s="3" t="s">
        <v>204</v>
      </c>
    </row>
    <row r="3" spans="1:3">
      <c r="A3" s="4" t="s">
        <v>239</v>
      </c>
      <c r="B3" s="7" t="n">
        <v>9690626</v>
      </c>
      <c r="C3" s="7" t="n">
        <v>9681179</v>
      </c>
    </row>
    <row r="4" spans="1:3">
      <c r="A4" s="4" t="s">
        <v>240</v>
      </c>
      <c r="B4" s="6" t="n">
        <v>-6693893</v>
      </c>
      <c r="C4" s="6" t="n">
        <v>-6595989</v>
      </c>
    </row>
    <row r="5" spans="1:3">
      <c r="A5" s="4" t="s">
        <v>241</v>
      </c>
      <c r="B5" s="6" t="n">
        <v>2996733</v>
      </c>
      <c r="C5" s="6" t="n">
        <v>3085190</v>
      </c>
    </row>
    <row r="6" spans="1:3">
      <c r="A6" s="4" t="s">
        <v>242</v>
      </c>
    </row>
    <row r="7" spans="1:3">
      <c r="A7" s="3" t="s">
        <v>204</v>
      </c>
    </row>
    <row r="8" spans="1:3">
      <c r="A8" s="4" t="s">
        <v>239</v>
      </c>
      <c r="B8" s="6" t="n">
        <v>3157937</v>
      </c>
      <c r="C8" s="6" t="n">
        <v>3157938</v>
      </c>
    </row>
    <row r="9" spans="1:3">
      <c r="A9" s="4" t="s">
        <v>243</v>
      </c>
    </row>
    <row r="10" spans="1:3">
      <c r="A10" s="3" t="s">
        <v>204</v>
      </c>
    </row>
    <row r="11" spans="1:3">
      <c r="A11" s="4" t="s">
        <v>239</v>
      </c>
      <c r="B11" s="6" t="n">
        <v>5888180</v>
      </c>
      <c r="C11" s="6" t="n">
        <v>5878980</v>
      </c>
    </row>
    <row r="12" spans="1:3">
      <c r="A12" s="4" t="s">
        <v>244</v>
      </c>
    </row>
    <row r="13" spans="1:3">
      <c r="A13" s="3" t="s">
        <v>204</v>
      </c>
    </row>
    <row r="14" spans="1:3">
      <c r="A14" s="4" t="s">
        <v>239</v>
      </c>
      <c r="B14" s="6" t="n">
        <v>260932</v>
      </c>
      <c r="C14" s="6" t="n">
        <v>260932</v>
      </c>
    </row>
    <row r="15" spans="1:3">
      <c r="A15" s="4" t="s">
        <v>245</v>
      </c>
    </row>
    <row r="16" spans="1:3">
      <c r="A16" s="3" t="s">
        <v>204</v>
      </c>
    </row>
    <row r="17" spans="1:3">
      <c r="A17" s="4" t="s">
        <v>239</v>
      </c>
      <c r="B17" s="6" t="n">
        <v>34025</v>
      </c>
      <c r="C17" s="6" t="n">
        <v>34025</v>
      </c>
    </row>
    <row r="18" spans="1:3">
      <c r="A18" s="4" t="s">
        <v>246</v>
      </c>
    </row>
    <row r="19" spans="1:3">
      <c r="A19" s="3" t="s">
        <v>204</v>
      </c>
    </row>
    <row r="20" spans="1:3">
      <c r="A20" s="4" t="s">
        <v>239</v>
      </c>
      <c r="B20" s="7" t="n">
        <v>349551</v>
      </c>
      <c r="C20" s="7" t="n">
        <v>34930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247</v>
      </c>
      <c r="B1" s="2" t="s">
        <v>1</v>
      </c>
    </row>
    <row r="2" spans="1:3">
      <c r="B2" s="2" t="s">
        <v>22</v>
      </c>
      <c r="C2" s="2" t="s">
        <v>69</v>
      </c>
    </row>
    <row r="3" spans="1:3">
      <c r="A3" s="3" t="s">
        <v>248</v>
      </c>
    </row>
    <row r="4" spans="1:3">
      <c r="A4" s="4" t="s">
        <v>249</v>
      </c>
      <c r="B4" s="7" t="n">
        <v>97905</v>
      </c>
      <c r="C4" s="7" t="n">
        <v>15593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r="1" spans="1:4">
      <c r="A1" s="1" t="s">
        <v>250</v>
      </c>
      <c r="B1" s="2" t="s">
        <v>1</v>
      </c>
    </row>
    <row r="2" spans="1:4">
      <c r="B2" s="2" t="s">
        <v>22</v>
      </c>
      <c r="C2" s="2" t="s">
        <v>69</v>
      </c>
      <c r="D2" s="2" t="s">
        <v>23</v>
      </c>
    </row>
    <row r="3" spans="1:4">
      <c r="A3" s="3" t="s">
        <v>251</v>
      </c>
    </row>
    <row r="4" spans="1:4">
      <c r="A4" s="4" t="s">
        <v>252</v>
      </c>
      <c r="B4" s="7" t="n">
        <v>2790</v>
      </c>
      <c r="C4" s="7" t="n">
        <v>2790</v>
      </c>
    </row>
    <row r="5" spans="1:4">
      <c r="A5" s="4" t="s">
        <v>253</v>
      </c>
      <c r="B5" s="7" t="n">
        <v>192773</v>
      </c>
      <c r="D5" s="7" t="n">
        <v>189068</v>
      </c>
    </row>
    <row r="6" spans="1:4">
      <c r="A6" s="4" t="s">
        <v>254</v>
      </c>
      <c r="B6" s="4" t="s">
        <v>2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8</v>
      </c>
      <c r="B1" s="2" t="s">
        <v>22</v>
      </c>
      <c r="C1" s="2" t="s">
        <v>23</v>
      </c>
    </row>
    <row r="2" spans="1:3">
      <c r="A2" s="3" t="s">
        <v>59</v>
      </c>
    </row>
    <row r="3" spans="1:3">
      <c r="A3" s="4" t="s">
        <v>60</v>
      </c>
      <c r="B3" s="8" t="n">
        <v>0.001</v>
      </c>
      <c r="C3" s="8" t="n">
        <v>0.001</v>
      </c>
    </row>
    <row r="4" spans="1:3">
      <c r="A4" s="4" t="s">
        <v>61</v>
      </c>
      <c r="B4" s="6" t="n">
        <v>10000000</v>
      </c>
      <c r="C4" s="6" t="n">
        <v>10000000</v>
      </c>
    </row>
    <row r="5" spans="1:3">
      <c r="A5" s="4" t="s">
        <v>62</v>
      </c>
      <c r="B5" s="4" t="s">
        <v>51</v>
      </c>
      <c r="C5" s="4" t="s">
        <v>51</v>
      </c>
    </row>
    <row r="6" spans="1:3">
      <c r="A6" s="4" t="s">
        <v>63</v>
      </c>
      <c r="B6" s="8" t="n">
        <v>0.001</v>
      </c>
      <c r="C6" s="8" t="n">
        <v>0.001</v>
      </c>
    </row>
    <row r="7" spans="1:3">
      <c r="A7" s="4" t="s">
        <v>64</v>
      </c>
      <c r="B7" s="6" t="n">
        <v>250000000</v>
      </c>
      <c r="C7" s="6" t="n">
        <v>250000000</v>
      </c>
    </row>
    <row r="8" spans="1:3">
      <c r="A8" s="4" t="s">
        <v>65</v>
      </c>
      <c r="B8" s="6" t="n">
        <v>169186117</v>
      </c>
      <c r="C8" s="6" t="n">
        <v>169186117</v>
      </c>
    </row>
    <row r="9" spans="1:3">
      <c r="A9" s="4" t="s">
        <v>66</v>
      </c>
      <c r="B9" s="6" t="n">
        <v>169186117</v>
      </c>
      <c r="C9" s="6" t="n">
        <v>169186117</v>
      </c>
    </row>
    <row r="10" spans="1:3">
      <c r="A10" s="4" t="s">
        <v>67</v>
      </c>
      <c r="B10" s="6" t="n">
        <v>3637351</v>
      </c>
      <c r="C10" s="6" t="n">
        <v>36373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256</v>
      </c>
      <c r="B1" s="2" t="s">
        <v>22</v>
      </c>
      <c r="C1" s="2" t="s">
        <v>23</v>
      </c>
    </row>
    <row r="2" spans="1:3">
      <c r="A2" s="3" t="s">
        <v>207</v>
      </c>
    </row>
    <row r="3" spans="1:3">
      <c r="A3" s="4" t="s">
        <v>257</v>
      </c>
      <c r="B3" s="7" t="n">
        <v>4015333</v>
      </c>
      <c r="C3" s="7" t="n">
        <v>3995542</v>
      </c>
    </row>
    <row r="4" spans="1:3">
      <c r="A4" s="4" t="s">
        <v>258</v>
      </c>
      <c r="B4" s="6" t="n">
        <v>3986729</v>
      </c>
      <c r="C4" s="6" t="n">
        <v>3962130</v>
      </c>
    </row>
    <row r="5" spans="1:3">
      <c r="A5" s="4" t="s">
        <v>259</v>
      </c>
      <c r="B5" s="6" t="n">
        <v>28603</v>
      </c>
      <c r="C5" s="6" t="n">
        <v>33413</v>
      </c>
    </row>
    <row r="6" spans="1:3">
      <c r="A6" s="4" t="s">
        <v>260</v>
      </c>
    </row>
    <row r="7" spans="1:3">
      <c r="A7" s="3" t="s">
        <v>207</v>
      </c>
    </row>
    <row r="8" spans="1:3">
      <c r="A8" s="4" t="s">
        <v>257</v>
      </c>
      <c r="B8" s="6" t="n">
        <v>37077</v>
      </c>
      <c r="C8" s="6" t="n">
        <v>39151</v>
      </c>
    </row>
    <row r="9" spans="1:3">
      <c r="A9" s="4" t="s">
        <v>261</v>
      </c>
    </row>
    <row r="10" spans="1:3">
      <c r="A10" s="3" t="s">
        <v>207</v>
      </c>
    </row>
    <row r="11" spans="1:3">
      <c r="A11" s="4" t="s">
        <v>257</v>
      </c>
      <c r="B11" s="6" t="n">
        <v>3935217</v>
      </c>
      <c r="C11" s="6" t="n">
        <v>3935217</v>
      </c>
    </row>
    <row r="12" spans="1:3">
      <c r="A12" s="4" t="s">
        <v>262</v>
      </c>
    </row>
    <row r="13" spans="1:3">
      <c r="A13" s="3" t="s">
        <v>207</v>
      </c>
    </row>
    <row r="14" spans="1:3">
      <c r="A14" s="4" t="s">
        <v>257</v>
      </c>
      <c r="B14" s="6" t="n">
        <v>15115</v>
      </c>
      <c r="C14" s="7" t="n">
        <v>21174</v>
      </c>
    </row>
    <row r="15" spans="1:3">
      <c r="A15" s="4" t="s">
        <v>263</v>
      </c>
    </row>
    <row r="16" spans="1:3">
      <c r="A16" s="3" t="s">
        <v>207</v>
      </c>
    </row>
    <row r="17" spans="1:3">
      <c r="A17" s="4" t="s">
        <v>257</v>
      </c>
      <c r="B17" s="7" t="n">
        <v>27924</v>
      </c>
      <c r="C17" s="4" t="s">
        <v>5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9"/>
    <col customWidth="1" max="2" min="2" width="21"/>
  </cols>
  <sheetData>
    <row r="1" spans="1:2">
      <c r="A1" s="1" t="s">
        <v>264</v>
      </c>
      <c r="B1" s="2" t="s">
        <v>221</v>
      </c>
    </row>
    <row r="2" spans="1:2">
      <c r="A2" s="3" t="s">
        <v>265</v>
      </c>
    </row>
    <row r="3" spans="1:2">
      <c r="A3" s="6" t="n">
        <v>2017</v>
      </c>
      <c r="B3" s="7" t="n">
        <v>8280</v>
      </c>
    </row>
    <row r="4" spans="1:2">
      <c r="A4" s="6" t="n">
        <v>2018</v>
      </c>
      <c r="B4" s="6" t="n">
        <v>8280</v>
      </c>
    </row>
    <row r="5" spans="1:2">
      <c r="A5" s="6" t="n">
        <v>2019</v>
      </c>
      <c r="B5" s="6" t="n">
        <v>8280</v>
      </c>
    </row>
    <row r="6" spans="1:2">
      <c r="A6" s="6" t="n">
        <v>2020</v>
      </c>
      <c r="B6" s="6" t="n">
        <v>8572</v>
      </c>
    </row>
    <row r="7" spans="1:2">
      <c r="A7" s="4" t="s">
        <v>98</v>
      </c>
      <c r="B7" s="7" t="n">
        <v>334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38"/>
    <col customWidth="1" max="2" min="2" width="21"/>
  </cols>
  <sheetData>
    <row r="1" spans="1:2">
      <c r="A1" s="1" t="s">
        <v>266</v>
      </c>
      <c r="B1" s="2" t="s">
        <v>1</v>
      </c>
    </row>
    <row r="2" spans="1:2">
      <c r="B2" s="2" t="s">
        <v>267</v>
      </c>
    </row>
    <row r="3" spans="1:2">
      <c r="A3" s="4" t="s">
        <v>260</v>
      </c>
    </row>
    <row r="4" spans="1:2">
      <c r="A4" s="3" t="s">
        <v>268</v>
      </c>
    </row>
    <row r="5" spans="1:2">
      <c r="A5" s="4" t="s">
        <v>269</v>
      </c>
      <c r="B5" s="9" t="n">
        <v>48601.5</v>
      </c>
    </row>
    <row r="6" spans="1:2">
      <c r="A6" s="4" t="s">
        <v>270</v>
      </c>
      <c r="B6" s="4" t="s">
        <v>271</v>
      </c>
    </row>
    <row r="7" spans="1:2">
      <c r="A7" s="4" t="s">
        <v>272</v>
      </c>
      <c r="B7" s="4" t="s">
        <v>273</v>
      </c>
    </row>
    <row r="8" spans="1:2">
      <c r="A8" s="4" t="s">
        <v>261</v>
      </c>
    </row>
    <row r="9" spans="1:2">
      <c r="A9" s="3" t="s">
        <v>268</v>
      </c>
    </row>
    <row r="10" spans="1:2">
      <c r="A10" s="4" t="s">
        <v>274</v>
      </c>
      <c r="B10" s="7" t="n">
        <v>3935217</v>
      </c>
    </row>
    <row r="11" spans="1:2">
      <c r="A11" s="4" t="s">
        <v>272</v>
      </c>
      <c r="B11" s="4" t="s">
        <v>275</v>
      </c>
    </row>
    <row r="12" spans="1:2">
      <c r="A12" s="4" t="s">
        <v>262</v>
      </c>
    </row>
    <row r="13" spans="1:2">
      <c r="A13" s="3" t="s">
        <v>268</v>
      </c>
    </row>
    <row r="14" spans="1:2">
      <c r="A14" s="4" t="s">
        <v>269</v>
      </c>
      <c r="B14" s="9" t="n">
        <v>31905.36</v>
      </c>
    </row>
    <row r="15" spans="1:2">
      <c r="A15" s="4" t="s">
        <v>270</v>
      </c>
      <c r="B15" s="4" t="s">
        <v>276</v>
      </c>
    </row>
    <row r="16" spans="1:2">
      <c r="A16" s="4" t="s">
        <v>272</v>
      </c>
      <c r="B16" s="4" t="s">
        <v>277</v>
      </c>
    </row>
    <row r="17" spans="1:2">
      <c r="A17" s="4" t="s">
        <v>263</v>
      </c>
    </row>
    <row r="18" spans="1:2">
      <c r="A18" s="3" t="s">
        <v>268</v>
      </c>
    </row>
    <row r="19" spans="1:2">
      <c r="A19" s="4" t="s">
        <v>269</v>
      </c>
      <c r="B19" s="7" t="n">
        <v>38287</v>
      </c>
    </row>
    <row r="20" spans="1:2">
      <c r="A20" s="4" t="s">
        <v>270</v>
      </c>
      <c r="B20" s="4" t="s">
        <v>278</v>
      </c>
    </row>
    <row r="21" spans="1:2">
      <c r="A21" s="4" t="s">
        <v>272</v>
      </c>
      <c r="B21"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r="A1" s="1" t="s">
        <v>280</v>
      </c>
      <c r="B1" s="2" t="s">
        <v>22</v>
      </c>
      <c r="C1" s="2" t="s">
        <v>23</v>
      </c>
    </row>
    <row r="2" spans="1:3">
      <c r="A2" s="3" t="s">
        <v>281</v>
      </c>
    </row>
    <row r="3" spans="1:3">
      <c r="A3" s="4" t="s">
        <v>64</v>
      </c>
      <c r="B3" s="6" t="n">
        <v>250000000</v>
      </c>
      <c r="C3" s="6" t="n">
        <v>250000000</v>
      </c>
    </row>
    <row r="4" spans="1:3">
      <c r="A4" s="4" t="s">
        <v>63</v>
      </c>
      <c r="B4" s="8" t="n">
        <v>0.001</v>
      </c>
      <c r="C4" s="8" t="n">
        <v>0.001</v>
      </c>
    </row>
    <row r="5" spans="1:3">
      <c r="A5" s="4" t="s">
        <v>65</v>
      </c>
      <c r="B5" s="6" t="n">
        <v>169186117</v>
      </c>
      <c r="C5" s="6" t="n">
        <v>169186117</v>
      </c>
    </row>
    <row r="6" spans="1:3">
      <c r="A6" s="4" t="s">
        <v>66</v>
      </c>
      <c r="B6" s="6" t="n">
        <v>169186117</v>
      </c>
      <c r="C6" s="6" t="n">
        <v>169186117</v>
      </c>
    </row>
    <row r="7" spans="1:3">
      <c r="A7" s="4" t="s">
        <v>61</v>
      </c>
      <c r="B7" s="6" t="n">
        <v>10000000</v>
      </c>
      <c r="C7" s="6" t="n">
        <v>10000000</v>
      </c>
    </row>
    <row r="8" spans="1:3">
      <c r="A8" s="4" t="s">
        <v>62</v>
      </c>
      <c r="B8" s="4" t="s">
        <v>51</v>
      </c>
      <c r="C8" s="4" t="s">
        <v>51</v>
      </c>
    </row>
    <row r="9" spans="1:3">
      <c r="A9" s="4" t="s">
        <v>282</v>
      </c>
      <c r="B9" s="4" t="s">
        <v>51</v>
      </c>
      <c r="C9" s="4" t="s">
        <v>51</v>
      </c>
    </row>
    <row r="10" spans="1:3">
      <c r="A10" s="4" t="s">
        <v>283</v>
      </c>
      <c r="B10" s="6" t="n">
        <v>3637351</v>
      </c>
      <c r="C10" s="6" t="n">
        <v>36373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284</v>
      </c>
      <c r="B1" s="2" t="s">
        <v>1</v>
      </c>
    </row>
    <row r="2" spans="1:3">
      <c r="B2" s="2" t="s">
        <v>22</v>
      </c>
      <c r="C2" s="2" t="s">
        <v>69</v>
      </c>
    </row>
    <row r="3" spans="1:3">
      <c r="A3" s="3" t="s">
        <v>285</v>
      </c>
    </row>
    <row r="4" spans="1:3">
      <c r="A4" s="4" t="s">
        <v>286</v>
      </c>
      <c r="B4" s="6" t="n">
        <v>168332363</v>
      </c>
      <c r="C4" s="6" t="n">
        <v>16833236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57"/>
  </cols>
  <sheetData>
    <row r="1" spans="1:2">
      <c r="A1" s="1" t="s">
        <v>287</v>
      </c>
      <c r="B1" s="2" t="s">
        <v>1</v>
      </c>
    </row>
    <row r="2" spans="1:2">
      <c r="B2" s="2" t="s">
        <v>22</v>
      </c>
    </row>
    <row r="3" spans="1:2">
      <c r="A3" s="3" t="s">
        <v>288</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3"/>
  </cols>
  <sheetData>
    <row r="1" spans="1:2">
      <c r="A1" s="1" t="s">
        <v>291</v>
      </c>
      <c r="B1" s="2" t="s">
        <v>1</v>
      </c>
    </row>
    <row r="2" spans="1:2">
      <c r="B2" s="2" t="s">
        <v>292</v>
      </c>
    </row>
    <row r="3" spans="1:2">
      <c r="A3" s="3" t="s">
        <v>293</v>
      </c>
    </row>
    <row r="4" spans="1:2">
      <c r="A4" s="4" t="s">
        <v>294</v>
      </c>
      <c r="B4" s="6" t="n">
        <v>2</v>
      </c>
    </row>
    <row r="5" spans="1:2">
      <c r="A5" s="4" t="s">
        <v>229</v>
      </c>
      <c r="B5"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96</v>
      </c>
      <c r="B1" s="2" t="s">
        <v>22</v>
      </c>
      <c r="C1" s="2" t="s">
        <v>23</v>
      </c>
    </row>
    <row r="2" spans="1:3">
      <c r="A2" s="3" t="s">
        <v>297</v>
      </c>
    </row>
    <row r="3" spans="1:3">
      <c r="A3" s="4" t="s">
        <v>298</v>
      </c>
      <c r="B3" s="7" t="n">
        <v>47266</v>
      </c>
      <c r="C3" s="7" t="n">
        <v>38981</v>
      </c>
    </row>
    <row r="4" spans="1:3">
      <c r="A4" s="4" t="s">
        <v>299</v>
      </c>
      <c r="B4" s="6" t="n">
        <v>47266</v>
      </c>
      <c r="C4" s="6" t="n">
        <v>38981</v>
      </c>
    </row>
    <row r="5" spans="1:3">
      <c r="A5" s="4" t="s">
        <v>300</v>
      </c>
      <c r="B5" s="6" t="n">
        <v>47266</v>
      </c>
      <c r="C5" s="6" t="n">
        <v>48450</v>
      </c>
    </row>
    <row r="6" spans="1:3">
      <c r="A6" s="4" t="s">
        <v>301</v>
      </c>
      <c r="B6" s="7" t="n">
        <v>47266</v>
      </c>
      <c r="C6" s="7" t="n">
        <v>389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68</v>
      </c>
      <c r="B1" s="2" t="s">
        <v>1</v>
      </c>
    </row>
    <row r="2" spans="1:3">
      <c r="B2" s="2" t="s">
        <v>22</v>
      </c>
      <c r="C2" s="2" t="s">
        <v>69</v>
      </c>
    </row>
    <row r="3" spans="1:3">
      <c r="A3" s="3" t="s">
        <v>70</v>
      </c>
    </row>
    <row r="4" spans="1:3">
      <c r="A4" s="4" t="s">
        <v>71</v>
      </c>
      <c r="B4" s="7" t="n">
        <v>419688</v>
      </c>
      <c r="C4" s="7" t="n">
        <v>479548</v>
      </c>
    </row>
    <row r="5" spans="1:3">
      <c r="A5" s="3" t="s">
        <v>72</v>
      </c>
    </row>
    <row r="6" spans="1:3">
      <c r="A6" s="4" t="s">
        <v>73</v>
      </c>
      <c r="B6" s="6" t="n">
        <v>13201</v>
      </c>
      <c r="C6" s="6" t="n">
        <v>14901</v>
      </c>
    </row>
    <row r="7" spans="1:3">
      <c r="A7" s="4" t="s">
        <v>74</v>
      </c>
      <c r="B7" s="6" t="n">
        <v>73103</v>
      </c>
      <c r="C7" s="6" t="n">
        <v>120838</v>
      </c>
    </row>
    <row r="8" spans="1:3">
      <c r="A8" s="4" t="s">
        <v>75</v>
      </c>
      <c r="B8" s="6" t="n">
        <v>69980</v>
      </c>
      <c r="C8" s="6" t="n">
        <v>125709</v>
      </c>
    </row>
    <row r="9" spans="1:3">
      <c r="A9" s="4" t="s">
        <v>76</v>
      </c>
      <c r="B9" s="6" t="n">
        <v>89566</v>
      </c>
      <c r="C9" s="6" t="n">
        <v>150402</v>
      </c>
    </row>
    <row r="10" spans="1:3">
      <c r="A10" s="4" t="s">
        <v>77</v>
      </c>
      <c r="B10" s="6" t="n">
        <v>2182</v>
      </c>
      <c r="C10" s="6" t="n">
        <v>31308</v>
      </c>
    </row>
    <row r="11" spans="1:3">
      <c r="A11" s="4" t="s">
        <v>78</v>
      </c>
      <c r="B11" s="6" t="n">
        <v>20753</v>
      </c>
      <c r="C11" s="6" t="n">
        <v>38000</v>
      </c>
    </row>
    <row r="12" spans="1:3">
      <c r="A12" s="4" t="s">
        <v>79</v>
      </c>
      <c r="B12" s="7" t="n">
        <v>85519</v>
      </c>
      <c r="C12" s="6" t="n">
        <v>136571</v>
      </c>
    </row>
    <row r="13" spans="1:3">
      <c r="A13" s="4" t="s">
        <v>80</v>
      </c>
      <c r="B13" s="4" t="s">
        <v>51</v>
      </c>
      <c r="C13" s="6" t="n">
        <v>7196</v>
      </c>
    </row>
    <row r="14" spans="1:3">
      <c r="A14" s="4" t="s">
        <v>81</v>
      </c>
      <c r="B14" s="7" t="n">
        <v>354304</v>
      </c>
      <c r="C14" s="6" t="n">
        <v>624925</v>
      </c>
    </row>
    <row r="15" spans="1:3">
      <c r="A15" s="4" t="s">
        <v>82</v>
      </c>
      <c r="B15" s="6" t="n">
        <v>65385</v>
      </c>
      <c r="C15" s="6" t="n">
        <v>-145377</v>
      </c>
    </row>
    <row r="16" spans="1:3">
      <c r="A16" s="3" t="s">
        <v>83</v>
      </c>
    </row>
    <row r="17" spans="1:3">
      <c r="A17" s="4" t="s">
        <v>84</v>
      </c>
      <c r="B17" s="6" t="n">
        <v>248581</v>
      </c>
      <c r="C17" s="6" t="n">
        <v>312475</v>
      </c>
    </row>
    <row r="18" spans="1:3">
      <c r="A18" s="4" t="s">
        <v>75</v>
      </c>
      <c r="B18" s="6" t="n">
        <v>27925</v>
      </c>
      <c r="C18" s="6" t="n">
        <v>30229</v>
      </c>
    </row>
    <row r="19" spans="1:3">
      <c r="A19" s="4" t="s">
        <v>85</v>
      </c>
      <c r="B19" s="6" t="n">
        <v>276506</v>
      </c>
      <c r="C19" s="6" t="n">
        <v>342704</v>
      </c>
    </row>
    <row r="20" spans="1:3">
      <c r="A20" s="4" t="s">
        <v>86</v>
      </c>
      <c r="B20" s="7" t="n">
        <v>-211122</v>
      </c>
      <c r="C20" s="6" t="n">
        <v>-488081</v>
      </c>
    </row>
    <row r="21" spans="1:3">
      <c r="A21" s="3" t="s">
        <v>87</v>
      </c>
    </row>
    <row r="22" spans="1:3">
      <c r="A22" s="4" t="s">
        <v>88</v>
      </c>
      <c r="B22" s="4" t="s">
        <v>51</v>
      </c>
      <c r="C22" s="6" t="n">
        <v>2105</v>
      </c>
    </row>
    <row r="23" spans="1:3">
      <c r="A23" s="4" t="s">
        <v>89</v>
      </c>
      <c r="B23" s="7" t="n">
        <v>-429</v>
      </c>
      <c r="C23" s="6" t="n">
        <v>3012</v>
      </c>
    </row>
    <row r="24" spans="1:3">
      <c r="A24" s="4" t="s">
        <v>90</v>
      </c>
      <c r="B24" s="6" t="n">
        <v>-4064</v>
      </c>
      <c r="C24" s="6" t="n">
        <v>-4291</v>
      </c>
    </row>
    <row r="25" spans="1:3">
      <c r="A25" s="4" t="s">
        <v>91</v>
      </c>
      <c r="B25" s="6" t="n">
        <v>-4493</v>
      </c>
      <c r="C25" s="6" t="n">
        <v>826</v>
      </c>
    </row>
    <row r="26" spans="1:3">
      <c r="A26" s="4" t="s">
        <v>92</v>
      </c>
      <c r="B26" s="7" t="n">
        <v>-215613</v>
      </c>
      <c r="C26" s="6" t="n">
        <v>-487255</v>
      </c>
    </row>
    <row r="27" spans="1:3">
      <c r="A27" s="4" t="s">
        <v>93</v>
      </c>
      <c r="B27" s="4" t="s">
        <v>51</v>
      </c>
      <c r="C27" s="6" t="n">
        <v>-172712</v>
      </c>
    </row>
    <row r="28" spans="1:3">
      <c r="A28" s="4" t="s">
        <v>94</v>
      </c>
      <c r="B28" s="7" t="n">
        <v>-215613</v>
      </c>
      <c r="C28" s="7" t="n">
        <v>-314543</v>
      </c>
    </row>
    <row r="29" spans="1:3">
      <c r="A29" s="4" t="s">
        <v>95</v>
      </c>
      <c r="B29" s="4" t="s">
        <v>51</v>
      </c>
      <c r="C29" s="4" t="s">
        <v>51</v>
      </c>
    </row>
    <row r="30" spans="1:3">
      <c r="A30" s="4" t="s">
        <v>96</v>
      </c>
      <c r="B30" s="4" t="s">
        <v>51</v>
      </c>
      <c r="C30" s="4" t="s">
        <v>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9"/>
    <col customWidth="1" max="2" min="2" width="12"/>
    <col customWidth="1" max="3" min="3" width="13"/>
    <col customWidth="1" max="4" min="4" width="15"/>
    <col customWidth="1" max="5" min="5" width="27"/>
    <col customWidth="1" max="6" min="6" width="18"/>
  </cols>
  <sheetData>
    <row r="1" spans="1:6">
      <c r="A1" s="1" t="s">
        <v>97</v>
      </c>
      <c r="B1" s="2" t="s">
        <v>98</v>
      </c>
      <c r="C1" s="2" t="s">
        <v>99</v>
      </c>
      <c r="D1" s="2" t="s">
        <v>100</v>
      </c>
      <c r="E1" s="2" t="s">
        <v>101</v>
      </c>
      <c r="F1" s="2" t="s">
        <v>55</v>
      </c>
    </row>
    <row r="2" spans="1:6">
      <c r="A2" s="4" t="s">
        <v>102</v>
      </c>
      <c r="B2" s="7" t="n">
        <v>-2953483</v>
      </c>
      <c r="C2" s="7" t="n">
        <v>169186</v>
      </c>
      <c r="D2" s="7" t="n">
        <v>-4076441</v>
      </c>
      <c r="E2" s="7" t="n">
        <v>4204565</v>
      </c>
      <c r="F2" s="7" t="n">
        <v>-3250793</v>
      </c>
    </row>
    <row r="3" spans="1:6">
      <c r="A3" s="4" t="s">
        <v>103</v>
      </c>
      <c r="B3" s="4" t="s">
        <v>51</v>
      </c>
      <c r="C3" s="6" t="n">
        <v>169186117</v>
      </c>
      <c r="D3" s="6" t="n">
        <v>-3637351</v>
      </c>
      <c r="E3" s="4" t="s">
        <v>51</v>
      </c>
      <c r="F3" s="4" t="s">
        <v>51</v>
      </c>
    </row>
    <row r="4" spans="1:6">
      <c r="A4" s="4" t="s">
        <v>104</v>
      </c>
      <c r="B4" s="7" t="n">
        <v>600762</v>
      </c>
      <c r="F4" s="7" t="n">
        <v>600762</v>
      </c>
    </row>
    <row r="5" spans="1:6">
      <c r="A5" s="4" t="s">
        <v>105</v>
      </c>
      <c r="B5" s="7" t="n">
        <v>-2352723</v>
      </c>
      <c r="C5" s="7" t="n">
        <v>169186</v>
      </c>
      <c r="D5" s="7" t="n">
        <v>-4076441</v>
      </c>
      <c r="E5" s="7" t="n">
        <v>4204565</v>
      </c>
      <c r="F5" s="7" t="n">
        <v>-2650031</v>
      </c>
    </row>
    <row r="6" spans="1:6">
      <c r="A6" s="4" t="s">
        <v>106</v>
      </c>
      <c r="B6" s="4" t="s">
        <v>51</v>
      </c>
      <c r="C6" s="6" t="n">
        <v>169186117</v>
      </c>
      <c r="D6" s="6" t="n">
        <v>-3637351</v>
      </c>
      <c r="E6" s="4" t="s">
        <v>51</v>
      </c>
      <c r="F6" s="4" t="s">
        <v>51</v>
      </c>
    </row>
    <row r="7" spans="1:6">
      <c r="A7" s="4" t="s">
        <v>104</v>
      </c>
      <c r="B7" s="7" t="n">
        <v>-215613</v>
      </c>
      <c r="F7" s="7" t="n">
        <v>-215613</v>
      </c>
    </row>
    <row r="8" spans="1:6">
      <c r="A8" s="4" t="s">
        <v>107</v>
      </c>
      <c r="B8" s="7" t="n">
        <v>-2568334</v>
      </c>
      <c r="C8" s="7" t="n">
        <v>169186</v>
      </c>
      <c r="D8" s="7" t="n">
        <v>-4076441</v>
      </c>
      <c r="E8" s="7" t="n">
        <v>4204565</v>
      </c>
      <c r="F8" s="7" t="n">
        <v>-2865644</v>
      </c>
    </row>
    <row r="9" spans="1:6">
      <c r="A9" s="4" t="s">
        <v>108</v>
      </c>
      <c r="B9" s="4" t="s">
        <v>51</v>
      </c>
      <c r="C9" s="6" t="n">
        <v>169186117</v>
      </c>
      <c r="D9" s="6" t="n">
        <v>-3637351</v>
      </c>
      <c r="E9" s="4" t="s">
        <v>51</v>
      </c>
      <c r="F9" s="4" t="s">
        <v>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2</v>
      </c>
      <c r="C2" s="2" t="s">
        <v>69</v>
      </c>
    </row>
    <row r="3" spans="1:3">
      <c r="A3" s="3" t="s">
        <v>110</v>
      </c>
    </row>
    <row r="4" spans="1:3">
      <c r="A4" s="4" t="s">
        <v>111</v>
      </c>
      <c r="B4" s="7" t="n">
        <v>-215613</v>
      </c>
      <c r="C4" s="7" t="n">
        <v>-314543</v>
      </c>
    </row>
    <row r="5" spans="1:3">
      <c r="A5" s="3" t="s">
        <v>112</v>
      </c>
    </row>
    <row r="6" spans="1:3">
      <c r="A6" s="4" t="s">
        <v>75</v>
      </c>
      <c r="B6" s="7" t="n">
        <v>97905</v>
      </c>
      <c r="C6" s="6" t="n">
        <v>155938</v>
      </c>
    </row>
    <row r="7" spans="1:3">
      <c r="A7" s="4" t="s">
        <v>113</v>
      </c>
      <c r="B7" s="4" t="s">
        <v>51</v>
      </c>
      <c r="C7" s="7" t="n">
        <v>7196</v>
      </c>
    </row>
    <row r="8" spans="1:3">
      <c r="A8" s="4" t="s">
        <v>114</v>
      </c>
      <c r="B8" s="7" t="n">
        <v>1184</v>
      </c>
      <c r="C8" s="4" t="s">
        <v>51</v>
      </c>
    </row>
    <row r="9" spans="1:3">
      <c r="A9" s="4" t="s">
        <v>115</v>
      </c>
      <c r="B9" s="4" t="s">
        <v>51</v>
      </c>
      <c r="C9" s="7" t="n">
        <v>-2105</v>
      </c>
    </row>
    <row r="10" spans="1:3">
      <c r="A10" s="4" t="s">
        <v>116</v>
      </c>
      <c r="B10" s="4" t="s">
        <v>51</v>
      </c>
      <c r="C10" s="6" t="n">
        <v>-172712</v>
      </c>
    </row>
    <row r="11" spans="1:3">
      <c r="A11" s="3" t="s">
        <v>117</v>
      </c>
    </row>
    <row r="12" spans="1:3">
      <c r="A12" s="4" t="s">
        <v>118</v>
      </c>
      <c r="B12" s="7" t="n">
        <v>-43989</v>
      </c>
      <c r="C12" s="6" t="n">
        <v>56166</v>
      </c>
    </row>
    <row r="13" spans="1:3">
      <c r="A13" s="4" t="s">
        <v>30</v>
      </c>
      <c r="B13" s="6" t="n">
        <v>-24640</v>
      </c>
      <c r="C13" s="6" t="n">
        <v>-86866</v>
      </c>
    </row>
    <row r="14" spans="1:3">
      <c r="A14" s="4" t="s">
        <v>39</v>
      </c>
      <c r="B14" s="6" t="n">
        <v>-69778</v>
      </c>
      <c r="C14" s="6" t="n">
        <v>-108822</v>
      </c>
    </row>
    <row r="15" spans="1:3">
      <c r="A15" s="4" t="s">
        <v>119</v>
      </c>
      <c r="B15" s="6" t="n">
        <v>20398</v>
      </c>
      <c r="C15" s="6" t="n">
        <v>-51841</v>
      </c>
    </row>
    <row r="16" spans="1:3">
      <c r="A16" s="4" t="s">
        <v>41</v>
      </c>
      <c r="B16" s="6" t="n">
        <v>37500</v>
      </c>
      <c r="C16" s="6" t="n">
        <v>37500</v>
      </c>
    </row>
    <row r="17" spans="1:3">
      <c r="A17" s="4" t="s">
        <v>120</v>
      </c>
      <c r="B17" s="6" t="n">
        <v>-197033</v>
      </c>
      <c r="C17" s="6" t="n">
        <v>-480089</v>
      </c>
    </row>
    <row r="18" spans="1:3">
      <c r="A18" s="3" t="s">
        <v>121</v>
      </c>
    </row>
    <row r="19" spans="1:3">
      <c r="A19" s="4" t="s">
        <v>122</v>
      </c>
      <c r="B19" s="7" t="n">
        <v>160975</v>
      </c>
      <c r="C19" s="6" t="n">
        <v>-1620</v>
      </c>
    </row>
    <row r="20" spans="1:3">
      <c r="A20" s="4" t="s">
        <v>123</v>
      </c>
      <c r="B20" s="4" t="s">
        <v>51</v>
      </c>
      <c r="C20" s="6" t="n">
        <v>-4249</v>
      </c>
    </row>
    <row r="21" spans="1:3">
      <c r="A21" s="4" t="s">
        <v>124</v>
      </c>
      <c r="B21" s="7" t="n">
        <v>-9448</v>
      </c>
      <c r="C21" s="6" t="n">
        <v>-169045</v>
      </c>
    </row>
    <row r="22" spans="1:3">
      <c r="A22" s="4" t="s">
        <v>125</v>
      </c>
      <c r="B22" s="4" t="s">
        <v>51</v>
      </c>
      <c r="C22" s="6" t="n">
        <v>-13068</v>
      </c>
    </row>
    <row r="23" spans="1:3">
      <c r="A23" s="4" t="s">
        <v>126</v>
      </c>
      <c r="B23" s="7" t="n">
        <v>151527</v>
      </c>
      <c r="C23" s="7" t="n">
        <v>-187982</v>
      </c>
    </row>
    <row r="24" spans="1:3">
      <c r="A24" s="3" t="s">
        <v>127</v>
      </c>
    </row>
    <row r="25" spans="1:3">
      <c r="A25" s="4" t="s">
        <v>128</v>
      </c>
      <c r="B25" s="4" t="s">
        <v>51</v>
      </c>
      <c r="C25" s="4" t="s">
        <v>51</v>
      </c>
    </row>
    <row r="26" spans="1:3">
      <c r="A26" s="4" t="s">
        <v>129</v>
      </c>
      <c r="B26" s="7" t="n">
        <v>3705</v>
      </c>
      <c r="C26" s="7" t="n">
        <v>-8193</v>
      </c>
    </row>
    <row r="27" spans="1:3">
      <c r="A27" s="4" t="s">
        <v>130</v>
      </c>
      <c r="B27" s="6" t="n">
        <v>19790</v>
      </c>
      <c r="C27" s="6" t="n">
        <v>100292</v>
      </c>
    </row>
    <row r="28" spans="1:3">
      <c r="A28" s="4" t="s">
        <v>131</v>
      </c>
      <c r="B28" s="6" t="n">
        <v>23495</v>
      </c>
      <c r="C28" s="6" t="n">
        <v>92099</v>
      </c>
    </row>
    <row r="29" spans="1:3">
      <c r="A29" s="4" t="s">
        <v>132</v>
      </c>
      <c r="B29" s="6" t="n">
        <v>-22009</v>
      </c>
      <c r="C29" s="6" t="n">
        <v>-575972</v>
      </c>
    </row>
    <row r="30" spans="1:3">
      <c r="A30" s="4" t="s">
        <v>133</v>
      </c>
      <c r="B30" s="6" t="n">
        <v>38981</v>
      </c>
      <c r="C30" s="6" t="n">
        <v>1083840</v>
      </c>
    </row>
    <row r="31" spans="1:3">
      <c r="A31" s="4" t="s">
        <v>134</v>
      </c>
      <c r="B31" s="6" t="n">
        <v>16972</v>
      </c>
      <c r="C31" s="6" t="n">
        <v>507868</v>
      </c>
    </row>
    <row r="32" spans="1:3">
      <c r="A32" s="3" t="s">
        <v>135</v>
      </c>
    </row>
    <row r="33" spans="1:3">
      <c r="A33" s="4" t="s">
        <v>136</v>
      </c>
      <c r="B33" s="7" t="n">
        <v>4064</v>
      </c>
      <c r="C33" s="7" t="n">
        <v>33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7</v>
      </c>
      <c r="B1" s="2" t="s">
        <v>1</v>
      </c>
    </row>
    <row r="2" spans="1:2">
      <c r="B2" s="2" t="s">
        <v>2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0</v>
      </c>
      <c r="B1" s="2" t="s">
        <v>1</v>
      </c>
    </row>
    <row r="2" spans="1:2">
      <c r="B2" s="2" t="s">
        <v>2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3</v>
      </c>
      <c r="B1" s="2" t="s">
        <v>1</v>
      </c>
    </row>
    <row r="2" spans="1:2">
      <c r="B2" s="2" t="s">
        <v>2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vt:lpstr>
      <vt:lpstr>Summary of Significant Accounti</vt:lpstr>
      <vt:lpstr>Patent</vt:lpstr>
      <vt:lpstr>Property and Equipment</vt:lpstr>
      <vt:lpstr>Related Party Transactions</vt:lpstr>
      <vt:lpstr>Notes Payable</vt:lpstr>
      <vt:lpstr>Equity</vt:lpstr>
      <vt:lpstr>Earnings per Share</vt:lpstr>
      <vt:lpstr>Commitments</vt:lpstr>
      <vt:lpstr>Litigation and Contingent Liabi</vt:lpstr>
      <vt:lpstr>Major Customers</vt:lpstr>
      <vt:lpstr>Estimated Fair Value of Financi</vt:lpstr>
      <vt:lpstr>Subsequent Events</vt:lpstr>
      <vt:lpstr>Summary of Significant Accoun20</vt:lpstr>
      <vt:lpstr>Property and Equipment (Tables)</vt:lpstr>
      <vt:lpstr>Notes Payable (Tables)</vt:lpstr>
      <vt:lpstr>Estimated Fair Value of Finan23</vt:lpstr>
      <vt:lpstr>Organization (Details)</vt:lpstr>
      <vt:lpstr>Summary of Significant Accoun25</vt:lpstr>
      <vt:lpstr>Patent (Details)</vt:lpstr>
      <vt:lpstr>Property and Equipment (Details</vt:lpstr>
      <vt:lpstr>Property and Equipment (Detai28</vt:lpstr>
      <vt:lpstr>Related Party Transactions (Det</vt:lpstr>
      <vt:lpstr>Notes Payable (Details)</vt:lpstr>
      <vt:lpstr>Notes Payable (Details 1)</vt:lpstr>
      <vt:lpstr>Notes Payable (Details Textual)</vt:lpstr>
      <vt:lpstr>Equity (Details)</vt:lpstr>
      <vt:lpstr>Earnings per Share (Details)</vt:lpstr>
      <vt:lpstr>Commitments (Details)</vt:lpstr>
      <vt:lpstr>Major Customers (Details)</vt:lpstr>
      <vt:lpstr>Estimated Fair Value of Finan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1:22:02Z</dcterms:created>
  <dcterms:modified xmlns:dcterms="http://purl.org/dc/terms/" xmlns:xsi="http://www.w3.org/2001/XMLSchema-instance" xsi:type="dcterms:W3CDTF">2016-05-16T11:22:02Z</dcterms:modified>
  <dc:title xmlns:dc="http://purl.org/dc/elements/1.1/">Untitled</dc:title>
  <dc:description xmlns:dc="http://purl.org/dc/elements/1.1/"/>
  <dc:subject xmlns:dc="http://purl.org/dc/elements/1.1/"/>
  <cp:keywords/>
  <cp:category/>
</cp:coreProperties>
</file>